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Segment Reporti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 Repurchase Program" sheetId="20" state="visible" r:id="rId20"/>
    <sheet xmlns:r="http://schemas.openxmlformats.org/officeDocument/2006/relationships" name="Restructuring" sheetId="21" state="visible" r:id="rId21"/>
    <sheet xmlns:r="http://schemas.openxmlformats.org/officeDocument/2006/relationships" name="Derivative Financial Instrument" sheetId="22" state="visible" r:id="rId22"/>
    <sheet xmlns:r="http://schemas.openxmlformats.org/officeDocument/2006/relationships" name="The Company and Summary of Si_2" sheetId="23" state="visible" r:id="rId23"/>
    <sheet xmlns:r="http://schemas.openxmlformats.org/officeDocument/2006/relationships" name="Revenues (Tables)" sheetId="24" state="visible" r:id="rId24"/>
    <sheet xmlns:r="http://schemas.openxmlformats.org/officeDocument/2006/relationships" name="Acquisition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Segment Reporting (Tables)" sheetId="32" state="visible" r:id="rId32"/>
    <sheet xmlns:r="http://schemas.openxmlformats.org/officeDocument/2006/relationships" name="Leases (Tables)" sheetId="33" state="visible" r:id="rId33"/>
    <sheet xmlns:r="http://schemas.openxmlformats.org/officeDocument/2006/relationships" name="Restructuring (Tables)" sheetId="34" state="visible" r:id="rId34"/>
    <sheet xmlns:r="http://schemas.openxmlformats.org/officeDocument/2006/relationships" name="Derivative Financial Instrume_2" sheetId="35" state="visible" r:id="rId35"/>
    <sheet xmlns:r="http://schemas.openxmlformats.org/officeDocument/2006/relationships" name="The Company and Summary of Si_3" sheetId="36" state="visible" r:id="rId36"/>
    <sheet xmlns:r="http://schemas.openxmlformats.org/officeDocument/2006/relationships" name="Revenues - Consumer Revenues by" sheetId="37" state="visible" r:id="rId37"/>
    <sheet xmlns:r="http://schemas.openxmlformats.org/officeDocument/2006/relationships" name="Revenues - Deferred Revenues (D" sheetId="38" state="visible" r:id="rId38"/>
    <sheet xmlns:r="http://schemas.openxmlformats.org/officeDocument/2006/relationships" name="Acquisition - Narrative (Detail" sheetId="39" state="visible" r:id="rId39"/>
    <sheet xmlns:r="http://schemas.openxmlformats.org/officeDocument/2006/relationships" name="Acquisition - Pro Forma Informa"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St_3" sheetId="43" state="visible" r:id="rId43"/>
    <sheet xmlns:r="http://schemas.openxmlformats.org/officeDocument/2006/relationships" name="Stock-Based Compensation - Valu" sheetId="44" state="visible" r:id="rId44"/>
    <sheet xmlns:r="http://schemas.openxmlformats.org/officeDocument/2006/relationships" name="Stock-Based Compensation - Rest" sheetId="45" state="visible" r:id="rId45"/>
    <sheet xmlns:r="http://schemas.openxmlformats.org/officeDocument/2006/relationships" name="Net Loss Per Share (Details)" sheetId="46" state="visible" r:id="rId46"/>
    <sheet xmlns:r="http://schemas.openxmlformats.org/officeDocument/2006/relationships" name="Net Loss Per Share - Schedule o" sheetId="47" state="visible" r:id="rId47"/>
    <sheet xmlns:r="http://schemas.openxmlformats.org/officeDocument/2006/relationships" name="Net Loss Per Share - Narrative " sheetId="48" state="visible" r:id="rId48"/>
    <sheet xmlns:r="http://schemas.openxmlformats.org/officeDocument/2006/relationships" name="Investments - Schedule of Estim" sheetId="49" state="visible" r:id="rId49"/>
    <sheet xmlns:r="http://schemas.openxmlformats.org/officeDocument/2006/relationships" name="Investments - Summary of Contra" sheetId="50" state="visible" r:id="rId50"/>
    <sheet xmlns:r="http://schemas.openxmlformats.org/officeDocument/2006/relationships" name="Fair Value Measurement - Cash E" sheetId="51" state="visible" r:id="rId51"/>
    <sheet xmlns:r="http://schemas.openxmlformats.org/officeDocument/2006/relationships" name="Fair Value Measurement - Deriva" sheetId="52" state="visible" r:id="rId52"/>
    <sheet xmlns:r="http://schemas.openxmlformats.org/officeDocument/2006/relationships" name="Fair Value Measurement - Borrow" sheetId="53" state="visible" r:id="rId53"/>
    <sheet xmlns:r="http://schemas.openxmlformats.org/officeDocument/2006/relationships" name="Balance Sheet Components - Asse"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Inta" sheetId="57" state="visible" r:id="rId57"/>
    <sheet xmlns:r="http://schemas.openxmlformats.org/officeDocument/2006/relationships" name="Balance Sheet Components - Good" sheetId="58" state="visible" r:id="rId58"/>
    <sheet xmlns:r="http://schemas.openxmlformats.org/officeDocument/2006/relationships" name="Balance Sheet Components - Accr" sheetId="59" state="visible" r:id="rId59"/>
    <sheet xmlns:r="http://schemas.openxmlformats.org/officeDocument/2006/relationships" name="Balance Sheet Components - Othe" sheetId="60" state="visible" r:id="rId60"/>
    <sheet xmlns:r="http://schemas.openxmlformats.org/officeDocument/2006/relationships" name="Balance Sheet Components - Accu"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Schedule of Effective In" sheetId="64" state="visible" r:id="rId64"/>
    <sheet xmlns:r="http://schemas.openxmlformats.org/officeDocument/2006/relationships" name="Debt - Schedule of Interest Exp" sheetId="65" state="visible" r:id="rId65"/>
    <sheet xmlns:r="http://schemas.openxmlformats.org/officeDocument/2006/relationships" name="Debt - Summary of Maturities of" sheetId="66" state="visible" r:id="rId66"/>
    <sheet xmlns:r="http://schemas.openxmlformats.org/officeDocument/2006/relationships" name="Segment Reporting - Segment Inf" sheetId="67" state="visible" r:id="rId67"/>
    <sheet xmlns:r="http://schemas.openxmlformats.org/officeDocument/2006/relationships" name="Segment Reporting - Reconciliat" sheetId="68" state="visible" r:id="rId68"/>
    <sheet xmlns:r="http://schemas.openxmlformats.org/officeDocument/2006/relationships" name="Leases - Narrative (Details)" sheetId="69" state="visible" r:id="rId69"/>
    <sheet xmlns:r="http://schemas.openxmlformats.org/officeDocument/2006/relationships" name="Leases - ROU Assets and Lease L" sheetId="70" state="visible" r:id="rId70"/>
    <sheet xmlns:r="http://schemas.openxmlformats.org/officeDocument/2006/relationships" name="Leases - Components of Lease Co" sheetId="71" state="visible" r:id="rId71"/>
    <sheet xmlns:r="http://schemas.openxmlformats.org/officeDocument/2006/relationships" name="Leases - Future Minimum Payment" sheetId="72" state="visible" r:id="rId72"/>
    <sheet xmlns:r="http://schemas.openxmlformats.org/officeDocument/2006/relationships" name="Leases - Future Minimum Payme_2" sheetId="73" state="visible" r:id="rId73"/>
    <sheet xmlns:r="http://schemas.openxmlformats.org/officeDocument/2006/relationships" name="Leases - Lease Term and Discoun" sheetId="74" state="visible" r:id="rId74"/>
    <sheet xmlns:r="http://schemas.openxmlformats.org/officeDocument/2006/relationships" name="Leases - Supplemental Cash Flow" sheetId="75" state="visible" r:id="rId75"/>
    <sheet xmlns:r="http://schemas.openxmlformats.org/officeDocument/2006/relationships" name="Commitments and Contingencies -" sheetId="76" state="visible" r:id="rId76"/>
    <sheet xmlns:r="http://schemas.openxmlformats.org/officeDocument/2006/relationships" name="Share Repurchase Program - Narr" sheetId="77" state="visible" r:id="rId77"/>
    <sheet xmlns:r="http://schemas.openxmlformats.org/officeDocument/2006/relationships" name="Restructuring - Narrative (Deta" sheetId="78" state="visible" r:id="rId78"/>
    <sheet xmlns:r="http://schemas.openxmlformats.org/officeDocument/2006/relationships" name="Restructuring - Restructuring R" sheetId="79" state="visible" r:id="rId79"/>
    <sheet xmlns:r="http://schemas.openxmlformats.org/officeDocument/2006/relationships" name="Derivative Financial Instrume_3" sheetId="80" state="visible" r:id="rId80"/>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3031</t>
  </si>
  <si>
    <t>Entity Registrant Name</t>
  </si>
  <si>
    <t>SHUTTERFLY, INC.</t>
  </si>
  <si>
    <t>Entity Incorporation, State or Country Code</t>
  </si>
  <si>
    <t>DE</t>
  </si>
  <si>
    <t>Entity Tax Identification Number</t>
  </si>
  <si>
    <t>94-3330068</t>
  </si>
  <si>
    <t>Entity Address, Address Line One</t>
  </si>
  <si>
    <t>2800 Bridge Parkway</t>
  </si>
  <si>
    <t>Entity Address, City or Town</t>
  </si>
  <si>
    <t>Redwood City,</t>
  </si>
  <si>
    <t>Entity Address, State or Province</t>
  </si>
  <si>
    <t>CA</t>
  </si>
  <si>
    <t>Entity Address, Postal Zip Code</t>
  </si>
  <si>
    <t>94065</t>
  </si>
  <si>
    <t>City Area Code</t>
  </si>
  <si>
    <t>(650)</t>
  </si>
  <si>
    <t>Local Phone Number</t>
  </si>
  <si>
    <t>610-5200</t>
  </si>
  <si>
    <t>Title of 12(b) Security</t>
  </si>
  <si>
    <t>Common Stock, 0.0001 Par Value Per Share</t>
  </si>
  <si>
    <t>Trading Symbol</t>
  </si>
  <si>
    <t>SFL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25920</t>
  </si>
  <si>
    <t>Current Fiscal Year End Date</t>
  </si>
  <si>
    <t>--12-31</t>
  </si>
  <si>
    <t>Entity Common Stock, Shares Outstanding</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investments</t>
  </si>
  <si>
    <t>Accounts receivable, net</t>
  </si>
  <si>
    <t>Inventories</t>
  </si>
  <si>
    <t>Assets held for sale</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Operating lease liabilities, current portion</t>
  </si>
  <si>
    <t>Deferred revenue, current portion</t>
  </si>
  <si>
    <t>Total current liabilities</t>
  </si>
  <si>
    <t>Long-term debt</t>
  </si>
  <si>
    <t>Operating lease liabilities</t>
  </si>
  <si>
    <t>Other liabilities</t>
  </si>
  <si>
    <t>Total liabilities</t>
  </si>
  <si>
    <t>Commitments and contingencies (Note 12)</t>
  </si>
  <si>
    <t xml:space="preserve"> </t>
  </si>
  <si>
    <t>Stockholders’ equity:</t>
  </si>
  <si>
    <t>Common stock, $0.0001 par value; 100,000 shares authorized; 34,382 and 33,673 shares issued and outstanding on June 30, 2019 and December 31, 2018, respectively</t>
  </si>
  <si>
    <t>Additional paid-in capital</t>
  </si>
  <si>
    <t>Accumulated other comprehensive (loss) income</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Income Statement [Abstract]</t>
  </si>
  <si>
    <t>Net revenue</t>
  </si>
  <si>
    <t>Cost of net revenue</t>
  </si>
  <si>
    <t>Gross profit</t>
  </si>
  <si>
    <t>Operating expenses:</t>
  </si>
  <si>
    <t>Technology and development</t>
  </si>
  <si>
    <t>Sales and marketing</t>
  </si>
  <si>
    <t>General and administrative</t>
  </si>
  <si>
    <t>Restructuring</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CONDENSED CONSOLIDATED STATEMENTS OF COMPREHENSIVE LOSS - USD ($) $ in Thousands</t>
  </si>
  <si>
    <t>Statement of Comprehensive Income [Abstract]</t>
  </si>
  <si>
    <t>Other comprehensive (loss) income, net of reclassification adjustments:</t>
  </si>
  <si>
    <t>Foreign currency translation gains (losses)</t>
  </si>
  <si>
    <t>Unrealized net gains (losses) on investments</t>
  </si>
  <si>
    <t>Tax (expense) benefit on unrealized net gains (losses) on investments</t>
  </si>
  <si>
    <t>Unrealized (losses) gains on cash flow hedges</t>
  </si>
  <si>
    <t>Tax benefit (expense) on unrealized (losses) gains on cash flow hedges</t>
  </si>
  <si>
    <t>Impact of adoption of new accounting standard</t>
  </si>
  <si>
    <t>Other comprehensive (loss) income,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Amortization of operating lease assets</t>
  </si>
  <si>
    <t>Repayment of convertible senior notes attributable to debt discount</t>
  </si>
  <si>
    <t>Stock-based compensation</t>
  </si>
  <si>
    <t>(Gain) loss on disposal of property and equipment</t>
  </si>
  <si>
    <t>Deferred income taxes</t>
  </si>
  <si>
    <t>Other</t>
  </si>
  <si>
    <t>Changes in operating assets and liabilities, net of acquisition:</t>
  </si>
  <si>
    <t>Accounts receivable</t>
  </si>
  <si>
    <t>Prepaid expenses and other assets</t>
  </si>
  <si>
    <t>Accrued and other liabilities</t>
  </si>
  <si>
    <t>Net cash used in operating activities</t>
  </si>
  <si>
    <t>Cash flows from investing activities:</t>
  </si>
  <si>
    <t>Acquisition of business, net of cash acquired</t>
  </si>
  <si>
    <t>Purchases of property and equipment</t>
  </si>
  <si>
    <t>Capitalization of software and website development costs</t>
  </si>
  <si>
    <t>Purchases of investments</t>
  </si>
  <si>
    <t>Proceeds from maturities of investments</t>
  </si>
  <si>
    <t>Proceeds from sales of investments</t>
  </si>
  <si>
    <t>Proceeds from sales of property and equipment</t>
  </si>
  <si>
    <t>Net cash used in investing activities</t>
  </si>
  <si>
    <t>Cash flows from financing activities:</t>
  </si>
  <si>
    <t>Proceeds from issuance of common stock upon exercise of stock options</t>
  </si>
  <si>
    <t>Principal payments of borrowings</t>
  </si>
  <si>
    <t>Principal payments of finance lease liabilities and financing obligations</t>
  </si>
  <si>
    <t>Proceeds from borrowings, net of issuance cos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schedule of non-cash investing / financing activities:</t>
  </si>
  <si>
    <t>Net decrease in accrued purchases of property and equipment</t>
  </si>
  <si>
    <t>Net increase in accrued capitalized software and website development costs</t>
  </si>
  <si>
    <t>Stock-based compensation capitalized with software and website development costs</t>
  </si>
  <si>
    <t>ROU assets obtained in exchange for finance lease liabilities</t>
  </si>
  <si>
    <t>CONDENSED CONSOLIDATED STATEMENTS OF STOCKHOLDERS' EQUITY - USD ($) $ in Thousands</t>
  </si>
  <si>
    <t>Total</t>
  </si>
  <si>
    <t>Common stock (par value)</t>
  </si>
  <si>
    <t>Accumulated other comprehensive income</t>
  </si>
  <si>
    <t>Increase (Decrease) in Stockholders' Equity [Roll Forward]</t>
  </si>
  <si>
    <t>Impact of adoption of new accounting standards</t>
  </si>
  <si>
    <t>Balance, beginning of period at Dec. 31, 2017</t>
  </si>
  <si>
    <t>Issuance of common stock upon exercise of options and vesting of restricted stock units</t>
  </si>
  <si>
    <t>Stock-based compensation, net of forfeitures</t>
  </si>
  <si>
    <t>Convertible notes settlement</t>
  </si>
  <si>
    <t>Unrealized gain (loss) on investments, net of tax</t>
  </si>
  <si>
    <t>Unrealized (loss) gain on cash flow hedges, net of tax</t>
  </si>
  <si>
    <t>Balance, ending of period at Jun. 30, 2018</t>
  </si>
  <si>
    <t>Balance, beginning of year (in shares) at Dec. 31, 2017</t>
  </si>
  <si>
    <t>Number of shares</t>
  </si>
  <si>
    <t>Issuance of common stock upon exercise of options and vesting of restricted stock units (in shares)</t>
  </si>
  <si>
    <t>Balance, end of year (in shares) at Jun. 30, 2018</t>
  </si>
  <si>
    <t>Balance, beginning of period at Mar. 31, 2018</t>
  </si>
  <si>
    <t>Balance, beginning of year (in shares) at Mar. 31, 2018</t>
  </si>
  <si>
    <t>Balance, beginning of period at Dec. 31, 2018</t>
  </si>
  <si>
    <t>Balance, ending of period at Jun. 30, 2019</t>
  </si>
  <si>
    <t>Balance, beginning of year (in shares) at Dec. 31, 2018</t>
  </si>
  <si>
    <t>Balance, end of year (in shares) at Jun. 30, 2019</t>
  </si>
  <si>
    <t>Balance, beginning of period at Mar. 31, 2019</t>
  </si>
  <si>
    <t>Balance, beginning of year (in shares) at Mar. 31, 2019</t>
  </si>
  <si>
    <t>The Company and Summary of Significant Accounting Policies</t>
  </si>
  <si>
    <t>Accounting Policies [Abstract]</t>
  </si>
  <si>
    <t>The Company and Summary of Significant Accounting Policies Shutterfly, Inc., (the “Company” or “ Shutterfly”) is the leading retailer and manufacturing platform for personalized products and communications. Founded and incorporated in the state of Delaware in 1999, Shutterfly has three segments: Shutterfly Consumer, Lifetouch, and Shutterfly Business Solutions ( “ SBS ” ). Shutterfly Consumer and Lifetouch help consumers capture, preserve, and share life’s important moments through professional and personal photography, and personalized products. The Shutterfly brand brings photos to life in photo books, gifts, home décor, and cards and stationery. Lifetouch is the national leader in school photography, built on the enduring tradition of “Picture Day,” and also serves families through portrait studios and other partnerships. SBS delivers digital printing services that enable efficient and effective customer engagement through personalized communications. The Company is headquartered in Redwood City, California. On April 2, 2018, the Company completed its acquisition of Lifetouch Inc. (“Lifetouch”). Shutterfly announced in June 2019 that it has entered into a definitive agreement (the ''Merger Agreement'') with the affiliates of certain funds (the “Apollo Funds”), managed by affiliates of Apollo Global Management, LLC (together with its consolidated subsidiaries, “Apollo”), a leading global alternative investment manager, pursuant to which affiliates of Apollo Funds will acquire all the outstanding shares of Shutterfly for $51.00 per share in cash (the “ Transaction ” ). The Transaction is expected to close by early fourth quarter of fiscal 2019, pending approval by Shutterfly stockholders and satisfaction of certain other closing conditions. Early termination of the applicable waiting period under the Hart-Scott-Rodino Antitrust Improvements Act of 1976 was granted on July 17, 2019, effective immediately.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djustments, considered necessary for a fair statement of the Company’s results of operations for the interim periods reported and of its financial condition as of the date of the interim balance sheet have been included. Operating results for the three and six months ended June 30, 2019 are not necessarily indicative of the results that may be expected for the year ending December 31, 2019, or for any other period. The December 31, 2018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8 included in the Company’s Annual Report on Form 10-K. The Company has evaluated subsequent events through the date that the financial statements were issued. Revision of Prior Period Amounts During the third quarter of fiscal year 2018, the Company identified certain amounts attributable to the repayment of accreted interest on its convertible senior notes that should have been classified as cash used in operating activities instead of cash used in financing activities in the condensed consolidated statement of cash flows for the six months ended June 30, 2018. Such error resulted in a $63.5 million understatement of net cash used in operating activities with a corresponding understatement of cash provided by financing activities. The condensed consolidated statement of cash flows for the six months ended June 30, 2018 has been revised to reflect the appropriate classification of such repayment between financing and operating activities. Additionally, certain reclassifications have been made to the amounts in prior periods in order to conform to the current period’s presentation. Summary of Significant Accounting Policies The Company’s significant accounting policies are described in Note 2, Summary of Significant Accounting Policies , to the consolidated financial statements included in the Annual Report on Form 10-K for the year ended December 31, 2018. There have been no material changes to the significant accounting policies during the six months ended June 30, 2019 other than those noted below. Lease Accounting The Company determines if an arrangement is or contains a lease at inception. Lease right-of-use ("ROU") assets and lease liabilities for operating and finance leases are recognized based on the present value of the future minimum lease payments over the lease term at commencement date. Operating leases are included in other assets, current operating lease liabilities and operating lease liabilities in the condensed consolidated balance sheets. Finance leases are included in property and equipment, accrued liabilities and other liabilities in the condensed consolidated balance sheets. As most of the Company’s leases do not provide an implicit rate, the Company uses its incremental borrowing rate based on the information available at the lease commencement date in determining the present value of future payments. ROU assets also include any lease payments made and initial direct costs, and exclude lease incentives. Variable lease payments are excluded from the ROU assets and lease liabilities and recognized in the period in which the obligation for those payments is incurred. Most leases include one or more options to renew. The exercise of lease renewal options is at the Company’s sole discretion. Certain leases also include options to terminate or purchase the leased asset. The Company’s lease agreements do not contain any material residual value guarantee or material restrictive covenants. Lease cost is recognized on a straight-line basis over the lease term. The Company elected a short-term lease exception policy, permitting the Company not to apply the recognition requirements of Accounting Standard Codification 842, Leases , ("ASC 842") to short-term leases (i.e., leases with terms of 12 months or less). For all leases, the Company accounts for the lease and non-lease components as a single lease component. Recently Adopted Accounting Pronouncements In February 2016, the Financial Accounting Standards Board ("FASB") issued Accounting Standards Update (“ASU”) No. 2016-02, Leases (Topic 842) , which requires the recognition of ROU assets and corresponding lease liabilities on the balance sheet, measured at present value of the future lease payments. The most significant impact relates to the recognition of lease assets and liabilities for operating leases, while the accounting for finance leases remained unchanged except for recognition of lease assets and liabilities for fixed non-lease components. Accounting for leases by lessors is substantially unchanged from prior practice as lessors will continue to recognize lease revenue as earned. The Company adopted ASC 842 as of January 1, 2019 (the effective date), using the alternative modified retrospective transition method provided in ASU 2018-11, Leases (Topic 842 ): Targeted Improvements . Under this method, the Company recorded a cumulative-effect adjustment as of the effective date and prior comparative periods were not retrospectively presented in the consolidated financial statements. This adoption approach results in a balance sheet presentation that is not comparable to the prior year period in the first year of adoption. In addition, the Company elected the package of practical expedients permitted under the transition guidance, which among other things allows companies to carry forward their historical lease classification. The Company did not elect the hindsight practical expedient, which permits the use of hindsight when determining the lease term and impairment of ROU assets. Adoption of ASC 842 resulted in the recording of additional net lease assets and lease liabilities of approximately $37.6 million and $42.4 million, respectively, as of January 1, 2019, for finance lease and operating leases including the impact of the reclassification of the Company's financing obligations related to build-to-suit arrangements to operating leases. The difference between the additional net lease assets and lease liabilities, net of deferred tax impact, was recorded as an adjustment to the opening balance of accumulated deficit. As of December 31, 2018, building assets of $48.4 million and financing obligations of $54.0 million related to build-to-suit arrangements. As of January 1, 2019, these balances were derecognized and these arrangements were accounted for as operating leases. The adoption of ASC 842 did not materially impact the Company’s consolidated net loss and had no impact on the consolidated statement of cash flow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he Company adopted ASU 2018-02 as of January 1, 2019 using the prospective transition method, which resulted in an immaterial reclassification from accumulated other comprehensive income to the opening balance of accumulated deficit. The Company adopted Accounting Standards Update (“ASU”) 2014-09, Revenue from Contracts with Customers (Topic 606) (“ASC 606”) as of January 1, 2018 using the modified retrospective transition method. Under the modified retrospective method, ASC 606 is only applied to contracts that were not complete as of the adoption date. The cumulative impact of the adoption of ASC 606 resulted in a decrease to the opening balance of accumulated deficit of $4.2 million as of January 1, 2018, which consisted of a decrease in total liabilities of $5.1 million primarily related to deferred revenue and a decrease in total assets of $0.9 million primarily related to deferred costs. Refer to Note 3 in the Company's Form 10-K for the year ended December 31, 2018 for further details.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with early adoption permitted beginning January 1, 2019. The Company is evaluating the impact of adopting this new accounting guidance on the consolidated financial statements.</t>
  </si>
  <si>
    <t>Revenues</t>
  </si>
  <si>
    <t>Revenue from Contract with Customer [Abstract]</t>
  </si>
  <si>
    <t>Revenue Net Revenue by Brand The following table disaggregates the Company’s net revenue by brand for the three and six months ended June 30, 2019 and 2018: Three Months Ended Six Months Ended June 30, June 30, 2019 2018 2019 2018 (in thousands) Shutterfly Consumer net revenue: Shutterfly Brand Core $ 115,583 $ 116,041 $ 220,660 $ 227,708 Shutterfly Brand Personalized Gifts and Home Décor 44,171 38,163 78,756 69,129 Tiny Prints Boutique 1,067 1,374 2,762 3,508 Other 8,763 9,425 16,254 16,717 Shutterfly Consumer net revenue 169,584 165,003 318,432 317,062 Lifetouch net revenue (1) 254,174 228,560 383,481 228,560 Shutterfly Business Solutions net revenue 49,658 49,809 96,184 97,475 Net revenue $ 473,416 $ 443,372 $ 798,097 $ 643,097 (1) The Company acquired Lifetouch on April 2, 2018. Deferred Revenue The Company records deferred revenue when cash payments are received in advance of the Company's performance and primarily relate to flash deal promotions, gift cards, and yearbooks as well as up-front fees received from SBS or Lifetouch customers. The amount of net revenue recognized during the three and six months ended June 30, 2019 that was included in the deferred revenue balances as of December 31, 2018 was approximately $19.4 million and $32.6 million, respectively.</t>
  </si>
  <si>
    <t>Acquisition</t>
  </si>
  <si>
    <t>Business Combinations [Abstract]</t>
  </si>
  <si>
    <t>Acquisition On April 2, 2018, the Company completed the acquisition of Lifetouch, the leading professional photographer of children and families in the United States and Canada. Lifetouch provides the Company with a highly complementary business. Under the terms of the Purchase Agreement, the amount of consideration that the Company paid consisted of an all-cash purchase price of $825.0 million subject to certain adjustments based on a determination of Closing Net Working Capital, Transaction Expenses, Cash and Investments, and Indebtedness, as defined by the Stock Purchase Agreement. The total purchase consideration paid by the Company during the second quarter of 2018 was $982.0 million. The Company completed the purchase price allocation as of March 31, 2019 with no material adjustments from those disclosed in the Company's consolidated financial statements included in the Annual Report on Form 10-K for the year ended December 31, 2018. In allocating the purchase price based on estimated fair values, the Company recorded approximately $434.9 million of goodwill, $326.3 million of identifiable intangible assets and $220.8 million of net tangible assets. The goodwill recognized represents the assembled workforce of Lifetouch and the value of growth in revenue from future customers of Lifetouch and is deductible for U.S. income tax purposes. Unaudited Pro Forma Financial Information The following table summarizes the pro forma consolidated information for the Company for the three and six months ended June 30, 2018 assuming the acquisition of Lifetouch had occurred as of January 1, 2017. The unaudited pro forma information for the periods presented includes the business combination accounting effects resulting from the acquisition, including amortization for intangible assets acquired, depreciation expense for tangible assets acquired, interest expense for the additional indebtedness incurred to complete the acquisition, acquisition-related charges and the impact of adopting ASC 606. The impact of applying ASC 606 to Lifetouch’s historical periods as presented below was not material. The pro forma results also include the effects of the purchase accounting adjustments for the fair value of deferred revenue and inventory. The unaudited pro forma financial information as presented below is for informational purposes only and is not necessarily indicative of the results of operations that would have been achieved if the acquisition had taken place at the beginning of fiscal 2017. Three Months Ended Six Months Ended June 30, June 30, (in thousands, except per share data) 2018 2018 Total net revenue $ 476,273 $ 810,917 Net income (loss) $ 14,791 $ (69,359) Basic earnings per share $ 0.45 $ (2.10) Diluted earnings per share $ 0.41 $ (2.10)</t>
  </si>
  <si>
    <t>Stock-Based Compensation</t>
  </si>
  <si>
    <t>Disclosure of Compensation Related Costs, Share-based Payments [Abstract]</t>
  </si>
  <si>
    <t>Stock-Based Compensation Stock-based Compensation Expense The Company's stock-based compensation expense is allocated as follows in its condensed consolidated statements of operations: Three Months Ended Six Months Ended June 30, June 30, 2019 2018 2019 2018 (in thousands) Cost of net revenue $ 844 $ 943 $ 1,736 $ 1,942 Technology and development 2,268 2,571 4,566 5,001 Sales and marketing 3,574 2,941 7,039 6,445 General and administrative 4,821 5,242 10,204 10,001 Total stock-based compensation $ 11,507 $ 11,697 $ 23,545 $ 23,389 Stock Option Activity A summary of the Company’s stock option activity for the six months ended June 30, 2019 is as follows: Number of Options Outstanding (in thousands) Weighted-Average Exercise Price Weighted-Average Remaining Contractual Term (years) Aggregate Intrinsic Value (in thousands) Balance as of December 31, 2018 1,405 $ 53.44 Granted — $ — Exercised (25) $ 40.04 Forfeited, cancelled or expired (63) $ 51.86 Balance as of June 30, 2019 1,317 $ 53.77 3.0 $ 3,122 Options vested and expected to vest as of June 30, 2019 1,099 $ 54.09 3.1 $ 2,671 Options vested as of June 30, 2019 679 $ 50.91 1.9 $ 1,791 The total intrinsic value of options exercised during the three months ended June 30, 2019 and 2018 was $0.3 million and $2.8 million, respectively. The total intrinsic value of options exercised during the six months ended June 30, 2019 and 2018 was $0.3 million and $10.7 million, respectively. Net cash proceeds from the exercise of stock options for the three months ended June 30, 2019 and 2018 were $0.9 million and $2.8 million, respectively. Net cash proceeds from the exercise of stock options for the six months ended June 30, 2019 and 2018 were $1.0 million and $16.6 million, respectively. Valuation of Stock Options The Company estimates the fair value of each option award on the date of grant using the Black-Scholes option-pricing model. The Company calculates volatility using an average of its historical and implied volatilities as it has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six months ended June 30, 2018 are as follows (there were no option awards granted during the three and six months ended June 30, 2019 and the three months ended June 30, 2018): Six Months Ended June 30, 2018 Dividend yield — Annual risk-free rate of return 2.6 % Expected volatility 33.7 % Expected term (years) 4.1 Restricted Stock Unit Activity The Company grants restricted stock units (“RSUs”), including service-based restricted stock units, performance-based restricted stock units ("PBRSUs"), and market-based restricted stock units ( “ MSUs ” ) to its employees under the provisions of the 2015 Equity Incentive Plan and inducement awards to certain new employees upon hire in accordance with Nasdaq Listing Rule 5635(c)(4). The cost of service-based RSUs and PBRSUs is determined using the fair value of the Company’s common stock on the date of grant. The cost of MSUs is determined using a Monte Carlo simulation model on the date of grant. Service-based RSUs typically vest and are settled annually, based on a four A summary of the Company’s RSU activity, including service-based awards, PBRSUs, and MSUs for the six months ended June 30, 2019, is as follows: Number of Units Outstanding (in thousands) Weighted-Average Grant Date Fair Value Awarded and unvested as of December 31, 2018 1,941 $ 56.91 Granted 1,357 $ 45.84 Vested (684) $ 52.84 Forfeited (147) $ 54.02 Awarded and unvested as of June 30, 2019 2,467 $ 52.11 RSUs expected to vest as of June 30, 2019 1,965 Included in the RSU grants for the six months ended June 30, 2019 are approximately 187,000 RSUs that have both performance criteria tied to the Company’s 2019 financial performance and a three Included in the RSU grants for the six months ended June 30, 2019, are approximately 187,000 RSUs that have both market criteria over a three three “ MSUs ” ). The grant date fair value of these MSUs was determined using a Monte Carlo simulation model that incorporates the probability that market conditions may not be achieved. Provided that the requisite service is rendered, the total fair value of the MSUs at the date of grant must be recognized as compensation expense even if the market condition is not achieved; the number of shares that ultimately vest can vary depending on the ultimate achievement of the market criteria. Compensation expense associated with these MSUs is recognized on a straight-line basis over the requisite service period as these MSUs consist of one tranche. Included in the RSU vested shares for the six months ended June 30, 2019, are approximately 58,000 shares related to PBRSUs granted in fiscal years 2015 and 2016. As of June 30, 2019, these PBRSUs are subject only to service vesting conditions as the performance condition has been met in previous years. As of June 30, 2019, approximately 303,000 PBRSUs and 187,000 MSUs remain outstanding (awarded and unvested). Employee stock-based compensation expense recognized in the three and six months ended June 30, 2019 and 2018 was calculated based on awards ultimately expected to vest and has been reduced for estimated forfeitures. Forfeitures are estimated at the time of grant and revised, if necessary, in subsequent periods if actual forfeitures differ from those estimates. At June 30, 2019, the Company had $90.4 million of total unrecognized stock-based compensation cost, net of estimated forfeitures, related to stock options, service-based RSUs, PBRSUs, and MSUs that will be recognized over a weighted-average period of approximately 2.5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convertible senior notes and conversion of warrants. A summary of the net loss per share for the three and six months ended June 30, 2019 and 2018 is as follows: Three Months Ended Six Months Ended June 30, June 30, 2019 2018 2019 2018 (in thousands, except per share data) Net loss per share: Numerator Net loss $ (12,732) $ (26,512) $ (96,351) $ (53,677) Denominator for basic and diluted net loss per share Weighted-average common shares outstanding 34,254 33,234 34,089 32,970 Net loss per share - basic and diluted $ (0.37) $ (0.80) $ (2.83) $ (1.63) The following weighted-average outstanding stock options and RSUs were excluded from the computation of diluted net loss per common share for the periods presented as the Company had a net loss in the period and including them would have had an anti-dilutive effect: Three Months Ended Six Months Ended June 30, June 30, 2019 2018 2019 2018 (in thousands) Weighted-average stock options and RSUs that would have been included in the computation of dilutive common equivalent shares outstanding if net income had been reported in the period 1,582 3,337 1,454 3,459 Weighted-average stock options and RSUs that would have been excluded from the computation of dilutive common equivalent shares outstanding if net income had been reported due to their antidilutive effect 1,843 234 1,891 170 Total 3,425 3,571 3,345 3,629 The Company entered into warrant transactions (the “ Warrant ” ) in May 2013. The average market value per share of the Company's common stock for the three months ended June 30, 2018, as measured under the Warrant, exceeded the strike price of the Warrant. The dilutive effect of the potential exercise of the Warrant of approximately 345,000 shares was excluded from the computation of diluted net loss per common share for the three months ended June 30, 2018 because including it would have had an anti-dilutive effect. The average market value per share of the Company's common stock for the six months ended June 30, 2018, as measured under the Warrant, did not exceed the strike price of the Warrant. With respect to the convertible senior notes issued in 2013 and settled in cash upon their maturity in May 2018, the weighted-average impact to dilution for the period that the conversion option was outstanding was 660,000 shares and 690,000 shares for the three and six months ended June 30, 2018, respectively. The potential conversion impact was exclude</t>
  </si>
  <si>
    <t>Investments</t>
  </si>
  <si>
    <t>Investments, Debt and Equity Securities [Abstract]</t>
  </si>
  <si>
    <t xml:space="preserve">Investments At June 30, 2019 and December 31, 2018, the estimated fair value of short-term and long-term debt securities investments, all of which are classified as available-for-sale, was as follows: June 30, 2019 Amortized Cost Gross Unrealized Gains Gross Unrealized Losses Estimated Fair Value (in thousands) Short-term investments Corporate debt securities $ 11,626 $ 30 $ (1) $ 11,655 Agency securities 3,867 1 (2) 3,866 U.S. government securities 3,490 3 (1) 3,492 Total short-term investments $ 18,983 $ 34 $ (4) $ 19,013 Long-term investments Agency securities $ 1,872 $ 11 $ — $ 1,883 U.S. government securities 2,969 20 — 2,989 Total long-term investments $ 4,841 $ 31 $ — $ 4,872 December 31, 2018 Amortized Cost Gross Unrealized Gains Gross Unrealized Losses Estimated Fair Value (in thousands)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The Company had no available-for-sale investments with a significant unrealized loss that have been in a continuous unrealized loss position for more than 12 months as of June 30, 2019, and no impairments were recorded during the three and six months ended June 30, 2019 and 2018. The Company had no material realized gains or losses during the three and six months ended June 30, 2019 and 2018. The following table summarizes the contractual maturities of the Company's investments as of June 30, 2019 and December 31, 2018: June 30, 2019 December 31, 2018 (in thousands) One year or less $ 19,013 $ 34,011 One year through three years 4,872 10,808 $ 23,885 $ 44,819 </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June 30, 2019 and December 31, 2018. The following table summarizes, by major security type, the Company's cash equivalents and investments that are measured at fair value on a recurring basis and are categorized using the fair value hierarchy: Total Estimated Fair Value as of June 30, 2019 December 31, 2018 Cash Equivalents Investments Cash Equivalents Investments (in thousands) Level 1 Securities: Money market funds $ 53,759 $ — $ 116,212 $ — Level 2 Securities: Corporate debt securities — 11,655 — 28,594 Agency securities — 5,749 — 7,815 U.S. government securities — 6,481 — 8,410 Total cash equivalents and investments $ 53,759 $ 23,885 $ 116,212 $ 44,819 Derivative (Liabilities) Assets As of June 30, 2019 and December 31, 2018,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Total Estimated Fair Value as of June 30, 2019 December 31, 2018 (in thousands) Derivative (liabilities) assets $ (957) $ 4,204 Borrowings As of June 30, 2019 and December 31, 2018, the fair value of the Company's Term Loan borrowings (as described in Note 9 - Debt ), which was determined based on inputs that are observable in the market or that could be derived from, or corroborated with, observable market data, including the Company's stock price, interest rates and credit spread (Level 2) were as follows: Total Estimated Fair Value as of June 30, 2019 December 31, 2018 (in thousands) Term Loans $ 912,352 $ 1,081,520 As of June 30, 2019 and December 31, 2018, the carrying value of other financial instruments, including accounts receivable, accounts payable and other payables, approximates fair value due to their short maturities.</t>
  </si>
  <si>
    <t>Balance Sheet Components</t>
  </si>
  <si>
    <t>Balance Sheet Related Disclosures [Abstract]</t>
  </si>
  <si>
    <t xml:space="preserve">Balance Sheet Components Assets Held for Sale Land and buildings with net book value of $9.1 million are presented as assets held for sale in the condensed consolidated balance sheet as of June 30, 2019. The assets held for sale were comprised primarily of two legacy Lifetouch facilities: Loves Park, Illinois and Bloomington, Minnesota that were vacated with the management's commitment to sell in conjunction with the Company's 2018 Restructuring Plan (refer to Note 14, Restructuring for further information). The Loves Park facility consists of 3.4 acres of land and approximately 60,000 square feet of manufacturing, warehousing and administrative space. The Bloomington property consists of 9.25 acres of land and approximately 90,000 square feet of manufacturing and administrative space. The properties are not depreciated while classified as held for sale. These assets held for sale are measured at the lower of their carrying amount or fair value less cost to sell. Upon meeting the assets held for sale criteria, the Company determined the fair value less costs to sell exceeded the carrying value of the held-for-sales assets based on the estimated sale proceeds. Therefore, no impairment loss has been recorded for assets held for sale as of June 30, 2019 . The sale of these facilities is expected to occur within the next 12 months. The Company does not expect to record a significant gain or loss upon completion of these sales. Prepaid Expenses and Other Current Assets June 30, 2019 December 31, 2018 (in thousands) Intra-period income tax asset $ 50,504 $ — Restricted certificate of deposit 20,595 18,745 Prepaid service contracts – current portion 14,735 12,562 Other prepaid expenses and current assets 28,942 34,654 $ 114,776 $ 65,961 Intra-period income tax asset represents the cumulative income tax benefit recorded as of the balance sheet date, which will offset against taxes payable or become a component of taxes payable on a full year basis. Property and Equipment, Net June 30, 2019 December 31, 2018 (in thousands) Computer equipment and software $ 389,212 $ 347,032 Plant and equipment 311,967 297,597 Land, buildings and building improvements 46,988 113,048 Leasehold improvements 28,164 27,011 Furniture, fixtures and other 11,509 11,498 787,840 796,186 Less: Accumulated depreciation and amortization (451,185) (415,168) Property and equipment, net $ 336,655 $ 381,018 Included within computer equipment and software is approximately $89.9 million and $75.3 million of capitalized software and website development costs, net of accumulated amortization at June 30, 2019 and December 31, 2018, respectively. Amortization of capitalized costs totaled approximately $9.7 million and $7.1 million for the three months ended June 30, 2019 and 2018, respectively. Amortization of capitalized costs totaled approximately $19.2 million and $13.7 million for the six months ended June 30, 2019 and 2018, respectively. Plant and equipment includes manufacturing, photography, and rental equipment. Rental equipment includes camera lenses, camera bodies, video equipment and other camera peripherals which are rented through the BorrowLenses website. Included within plant and equipment is approximately $92.7 million and $92.5 million of ROU assets under finance leases for various pieces of manufacturing facility equipment as of June 30, 2019 and December 31, 2018, respectively. As a result of the adoption of ASC 842, the ROU assets under finance leases as of June 30, 2019 include non-lease components whereas the balance as of December 31, 2018 does not. Accumulated amortization of ROU assets under finance leases totaled $41.9 million and $44.9 million at June 30, 2019 and December 31, 2018, respectively. As of December 31, 2018, land, buildings and building improvements included approximately $56.5 million of build-to-suit arrangements which represented the estimated fair value of buildings under build-to-suit arrangements of which the Company was the "deemed owner" for accounting purposes. As of December 31, 2018, accumulated depreciation for these build-to-suit arrangements was $8.1 million. Upon adoption of ASC 842 on January 1, 2019, the Company derecognized its build-to-suit arrangements as these arrangements no longer qualify for build-to-suit accounting and are instead recognized as operating leases under ASC 842 and included in the operating ROU assets and operating lease liabilities recorded as of the adoption date. Included in property and equipment is approximately $49.5 million and $26.3 million of assets in construction as of June 30, 2019 and December 31, 2018, respectively, the majority of which relates to computer equipment and software. Depreciation and amortization expense totaled $29.6 million and $27.5 million for the three months ended June 30, 2019 and 2018, respectively. Depreciation and amortization expense totaled $59.0 million and $50.1 million for the six months ended June 30, 2019 and 2018, respectively. Intangible Assets Intangible assets are comprised of the following: Weighted Average Useful Life June 30, 2019 December 31, 2018 (in thousands) Customer relationships 9 years $ 275,832 $ 275,546 Less: accumulated amortization (101,132) (91,087) 174,700 184,459 Trade name 9 years 112,120 112,120 Less: accumulated amortization (45,783) (38,320) 66,337 73,800 Purchased technology 5 years 121,769 121,769 Less: accumulated amortization (71,347) (64,142) 50,422 57,627 Other 2 years 3,797 4,097 Less: accumulated amortization (3,797) (3,829) — 268 Total 8 years $ 291,459 $ 316,154 Intangible asset amortization expense for the three months ended June 30, 2019 and 2018 was $12.5 million and $12.5 million, respectively. Intangible asset amortization expense for the six months ended June 30, 2019 and 2018 was $25.1 million and $14.6 million, respectively. Amortization of existing intangible assets is estimated to be as follows (in thousands): Year Ending December 31: Remainder of 2019 $ 24,599 2020 48,940 2021 48,812 2022 48,121 2023 29,341 Thereafter 91,646 $ 291,459 Goodwill The following table presents the goodwill allocated to the Company's reportable segments as of and during the six months ended June 30, 2019: December 31, 2018 Translation Adjustments June 30, 2019 (in thousands) Shutterfly Consumer $ 372,072 $ — $ 372,072 Lifetouch 434,632 91 434,723 Shutterfly Business Solutions 36,903 — 36,903 $ 843,607 $ 91 $ 843,698 Accrued Liabilities June 30, 2019 December 31, 2018 (in thousands) Accrued compensation $ 55,366 $ 44,720 Accrued production costs 13,830 46,497 Finance lease liabilities, current portion 13,306 14,741 Accrued marketing expenses 9,976 36,428 Accrued income, sales and other taxes 7,546 28,886 Accrued professional services 8,327 11,988 Accrued other 34,485 43,185 $ 142,836 $ 226,445 Other Liabilities June 30, 2019 December 31, 2018 (in thousands) Finance lease liabilities, non-current portion $ 45,250 $ 38,576 Deferred tax liability 8,236 7,110 Financing obligations — 51,732 Other liabilities 31,221 36,609 $ 84,707 $ 134,027 Financing obligations as of December 31, 2018 of $51.7 million related to the Company's build-to-suit arrangements. Upon adoption of ASC 842 on January 1, 2019, the Company derecognized its build-to-suit arrangements as these arrangements no longer qualify for build-to-suit accounting and therefore there was no balance as of June 30, 2019. These arrangements are now recognized as operating leases under ASC 842 and included in the operating lease liability recorded as of the effective date. Accumulated Other Comprehensive (Loss) Income The following table summarizes the components of the Company's accumulated other comprehensive (loss) income, net of income taxes: June 30, 2019 December 31, 2018 (in thousands) Foreign currency translation losses $ (297) $ (1,114) Unrealized gain (loss) on investments, net of tax 74 (49) Unrealized (loss) gain on cash flow hedges, net of tax (1,180) 2,755 Impact of adoption of new accounting standards 376 — $ (1,027) $ 1,592 </t>
  </si>
  <si>
    <t>Debt</t>
  </si>
  <si>
    <t>Debt Disclosure [Abstract]</t>
  </si>
  <si>
    <t xml:space="preserve">Debt The following table summarizes components of the Company's debt: (in thousands, except percentages) June 30, 2019 December 31, 2018 Effective Interest Rate Syndicated Credit Facility Initial term loan due August 17, 2024 $ 295,528 $ 297,011 LIBOR plus (1) Incremental term loan due August 17, 2024 617,780 820,880 LIBOR plus (1)(2) Assumed Lifetouch notes payable due at various dates through July 2022 4,761 7,137 0.0 % - 2.2 % Total principal amount 918,069 1,125,028 Less: unamortized issuance costs (14,850) (20,383) Total debt 903,219 1,104,645 Less: current portion (5,234) (14,203) Total long-term debt $ 897,985 $ 1,090,442 (1) As of June 30, 2019 and December 31, 2018, the Initial Term Loan bears interest at a rate equal to one-month LIBOR, plus an applicable margin of 2.50% per annum. As of June 30, 2019 and December 31, 2018, the Incremental Term Loan bears interest at a rate equal to one-month LIBOR, plus an applicable margin of 2.50% and 2.75% per annum, respectively. (2) The applicable margin for the Incremental Term Loan is determined based on a secured leverage ratio as defined by the Incremental Term Loan Amendment dated April 2, 2018. Syndicated Credit Facility On August 17, 2017,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Initial Term Loan”) in an aggregate principal amount of up to $300.0 million. The Credit Agreement permits the Company to add one or more incremental term loan facilities and/or increase the commitments for revolving loans subject to certain conditions. In October 2017, the Company fully drew the $300.0 million Initial Term Loan under the Credit Agreement. On April 2, 2018, the Company entered into an amendment under the Credit Agreement for an incremental term loan in an aggregate principal amount of $825.0 million ("Incremental Term Loan") to finance the acquisition of Lifetouch. The obligations under the Initial Term Loan and Incremental Term Loan rank equally in right of payment. The Credit Agreement requires quarterly principal payments as well as mandatory prepayments under certain conditions as set forth in the Credit Agreement. The full amount of the $200.0 million Revolving Loan Facility remains undrawn as of June 30, 2019. Borrowings under the Revolving Loan Facility are available through August 17, 2022. The interest rate for the Revolving Loan Facility is based on a formula using certain market rates and the Company's secured leverage ratio as defined by the Incremental Term Loan Amendment dated April 2, 2018. Refer to Note 14 in the Company's Form 10-K for the year ended December 31, 2018 for further details. In August 2017, the Company entered into certain interest-rate swap agreements with an effective date of October 18, 2017 that have the economic effect of modifying a portion of the variable interest-rate obligations associated with the Initial Term Loan so that the interest payable on such portion becomes fixed (refer to Note 15 - Derivative Financial Instruments for further details regarding the interest-rate swap agreements). The following table sets forth the effective interest rates for the unhedged portion of the Initial Term Loan and the Incremental Term Loan, as well as the principal payments made for the three and six months ended June 30, 2019 and 2018. Three Months Ended Six Months Ended June 30, June 30, 2019 2018 2019 2018 (in thousands) Effective Interest: Initial Term Loan Unhedged 4.96 % 4.43 % 4.98 % 4.27 % Incremental Term Loan 5.07 % 4.68 % 5.17 % 4.68 % Principal Payments: Initial Term Loan $ 741 $ 750 $ 1,483 $ 1,500 Incremental Term Loan 1,548 — 203,100 — Total $ 2,289 $ 750 $ 204,583 $ 1,500 The Credit Agreement contains customary affirmative and negative covenants. The Company is also required to maintain compliance, measured as of the end of each fiscal quarter, with a consolidated secured leverage ratio and a consolidated interest expense coverage ratio. As of June 30, 2019, the Company is in compliance with these covenants. Principal payments made on the Incremental Term Loan during the six months ended June 30, 2019 includes a $200.0 million principal prepayment the Company made in January 2019. The $200.0 million prepayment is applied to future quarterly principal payments which removes the required quarterly payments until maturity date on August 17, 2024. The following table sets forth the total interest expense recognized related to the Initial Term Loan and the Incremental Term Loan for the three and six months ended June 30, 2019 and 2018. Three Months Ended Six Months Ended June 30, June 30, 2019 2018 2019 2018 (in thousands) Floating interest (including the effects of cash flow hedges) $ 11,421 $ 12,849 $ 23,871 $ 16,100 Amortization of debt issuance costs 772 891 5,432 1,063 Total $ 12,193 $ 13,740 $ 29,303 $ 17,163 Assumed Lifetouch Notes Payable In connection with the acquisition of Lifetouch in the second quarter of 2018 (refer to Note 3 - Acquisition ), the Company assumed $9.1 million of legacy Lifetouch notes payable. These notes payable were issued by Lifetouch to finance various acquisitions and represents promissory notes issued to the owners of the acquired companies for an amount equal to the purchase consideration. Payments of principal for these notes payable during the three and six months ended June 30, 2019 were $1.1 million and $2.7 million, respectively. Debt Principal Payments As of June 30, 2019, the future principal payments of the Initial Term Loan, Incremental Term Loan and the assumed Lifetouch notes payable are as follows (in thousands): Year Ending December 31: Remainder of 2019 $ 2,353 2020 4,940 2021 4,036 2022 3,609 2023 2,843 2024 900,288 Total principal payments $ 918,069 </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segment margin to evaluate the performance of the segments and allocate resources. Management considers segment margin to be the appropriate metric to evaluate and compare the ongoing performance of each reportable segment as it is the level at which direct costs associated with the performance of the segment are monitored. Segment margin includes technology and development expenses, sales and marketing expenses, and credit card fees, arriving at a margin for the segment. Segment margin excludes corporate expenses, amortization of intangible assets, stock-based compensation expense, restructuring charges, acquisition-related costs and executive transition and strategic review charges. Corporate expenses include activities that are not directly attributable or allocable to a specific segment. The Company’s segments are determined based on the products and services each segment provides and how the CODM evaluates the business. The Company has the following reportable segments: Shutterfly Consumer - Includes sales from the Company's brands and are derived from the sale of a variety of products such as cards and stationery, professionally-bound photo books, personalized gifts and home décor products, calendars and prints, and related shipping revenue, as well as rental revenue from its BorrowLenses brand. Revenue from advertising displayed on the Company's website is also included in Shutterfly Consumer revenue. Lifetouch - Includes revenue from professional photography services for schools, preschools and retail studios operated by Lifetouch under the JCPenney Portrait brand as well as churches and other groups. Shutterfly Business Solutions - Includes revenue from personalized direct marketing, other end-consumer communications and just-in-time, inventory-free printing for the Company's business customers. Segment assets are not reported to, or used by, the CODM to allocate resources or assess performance of the Company's segments. Accordingly, the Company has not disclosed asset information by segment. Substantially all of the Company's revenue is generated from sales originating in the United States. The Company’s segment results for the three and six months ended June 30, 2019 and 2018 are as follows: Three Months Ended Six Months Ended June 30, June 30, (dollars in thousands) 2019 2018 2019 2018 Shutterfly Consumer: Net revenue $ 169,584 $ 165,003 $ 318,432 $ 317,062 Cost of net revenue (1) 95,261 86,065 185,667 170,909 Technology and development 34,373 29,830 67,896 61,959 Sales and marketing 31,739 29,956 60,863 60,681 Credit card fees 4,346 4,349 8,501 8,548 Margin (1)(2) $ 3,865 $ 14,803 $ (4,495) $ 14,965 Margin % 2.3 % 9.0 % (1.4) % 4.7 % Lifetouch (3) : Net revenue (4) $ 254,174 $ 261,911 $ 384,126 $ 261,911 Cost of net revenue (5) 98,844 91,148 177,172 91,148 Technology and development 8,021 7,109 15,994 7,109 Sales and marketing 89,847 86,960 166,141 86,960 Credit card fees 2,693 1,165 4,920 1,165 Margin (2) $ 54,769 $ 75,529 $ 19,899 $ 75,529 Margin % 21.5 % 28.8 % 5.2 % 28.8 % Shutterfly Business Solutions: Net revenue $ 49,658 $ 49,809 $ 96,184 $ 97,475 Cost of net revenue 42,941 41,610 81,092 81,519 Technology and development 3,700 3,049 6,992 6,994 Sales and marketing 1,107 1,619 2,515 3,069 Margin (2) $ 1,910 $ 3,531 $ 5,585 $ 5,893 Margin % 3.8 % 7.1 % 5.8 % 6.0 % Consolidated Segments: Net revenue (4) $ 473,416 $ 476,723 $ 798,742 $ 676,448 Cost of net revenue (1)(5) 237,046 218,823 443,931 343,576 Technology and development 46,094 39,988 90,882 76,062 Sales and marketing 122,693 118,535 229,519 150,710 Credit card fees 7,039 5,514 13,421 9,713 Margin (1)(2) $ 60,544 $ 93,863 $ 20,989 $ 96,387 Margin % 12.8 % 19.7 % 2.6 % 14.2 % (1) Six months ended June 30, 2019 includes an immaterial out-of-period adjustment for shipping services provided in the fourth quarter of 2018 of $2.8 million, which increased cost of net revenue and lowered segment margin. (2) The margins reported reflect only costs that are directly attributable or allocable to a specific segment and exclude purchase accounting adjustments, corporate expenses, amortization of intangible assets, stock-based compensation, restructuring, acquisition-related, and executive transition and strategic review charges. (3) The Company acquired Lifetouch on April 2, 2018. (4) Lifetouch net revenue presented in management reporting related to certain obligations that would have otherwise been recorded by Lifetouch as an independent entity but were not recognized in the Company's condensed consolidated financial statements for the six months ended June 30, 2019 and the three and six months ended June 30, 2018 due to business combination accounting requirements. (5)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 for the three and six months ended June 30, 2018. The following table reconciles total segment margin to total operating loss and loss before income taxes, segment net revenue to net revenue, and segment cost of net revenue to cost of net revenue for the three and six months ended June 30, 2019 and 2018: Three Months Ended Six Months Ended June 30, June 30, 2019 2018 2019 2018 (in thousands) Total segment margin $ 60,544 $ 93,863 $ 20,989 $ 96,387 Purchase accounting deferred revenue adjustment (1) — (33,351) (645) (33,351) Purchase accounting inventory adjustment (2) — (10,931) — (10,931) Corporate expenses (3) (32,459) (37,012) (67,549) (55,036) Amortization of intangible assets (12,795) (12,831) (25,620) (15,164) Stock-based compensation expense (11,507) (11,697) (23,545) (23,389) Restructuring (3,274) (2,952) (7,247) (2,952) Executive transition and strategic review costs (8,445) — (10,099) — Acquisition-related costs — (8,000) — (12,585) Loss from operations $ (7,936) $ (22,911) $ (113,716) $ (57,021) Loss from operations $ (7,936) $ (22,911) $ (113,716) $ (57,021) Interest expense (13,312) (17,769) (31,566) (27,402) Interest and other income, net 1,088 1,561 2,266 3,310 Loss before income taxes $ (20,160) $ (39,119) $ (143,016) $ (81,113) Total segment net revenue $ 473,416 $ 476,723 $ 798,742 $ 676,448 Purchase accounting deferred revenue adjustment (1) — (33,351) (645) (33,351) Net revenue $ 473,416 $ 443,372 $ 798,097 $ 643,097 Total segment cost of net revenue $ 237,046 $ 218,823 $ 443,931 $ 343,576 Purchase accounting inventory adjustment (2) — 10,931 — 10,931 Stock-based compensation expense for cost of net revenue 844 943 1,736 1,942 Amortization of intangible assets for cost of net revenue 2,623 2,531 5,245 2,826 Cost of net revenue $ 240,513 $ 233,228 $ 450,912 $ 359,275 (1) Lifetouch net revenue presented in management reporting related to certain obligations that would have otherwise been recorded by Lifetouch as an independent entity but were not recognized in the Company's condensed consolidated financial statements due to business combination accounting requirements. (2) Business combination accounting principles require the Company to measure acquired inventory at fair value. The fair value of inventory reflects the acquired company’s cost of manufacturing plus a portion of the expected profit margin. Management reporting excludes this purchase accounting adjustment from cost of net revenue for the Lifetouch segment. (3) Corporate expenses include activities that are not directly attributable or allocable to a specific segment. This category consists primarily of expenses related to certain functions performed at the corporate level such as non-manufacturing facilities, human resources, finance and accounting, legal, information technology, integration, etc.</t>
  </si>
  <si>
    <t>Leases</t>
  </si>
  <si>
    <t>Leases [Abstract]</t>
  </si>
  <si>
    <t xml:space="preserve">Leases The Company leases certain equipment, office space, production and warehouse facilities and several photographic studios under various non-cancelable operating leases that expire on various dates through 2030. The Company’s finance leases primarily relate to production equipment. The following table presents the classification of ROU assets and lease liabilities as of June 30, 2019: Leases Consolidated Balance Sheet Classification June 30, 2019 (in thousands) Assets: Operating right-of-use assets Other assets $ 66,630 Finance right-of-use assets Property and equipment, net (1) 54,232 Total leased assets $ 120,862 Liabilities: Current Operating lease liabilities Operating lease liabilities, current portion $ 21,045 Finance lease liabilities Accrued liabilities 13,306 Noncurrent Operating lease liabilities Operating lease liabilities 59,301 Finance lease liabilities Other liabilities 45,250 Total lease liabilities $ 138,902 (1) Finance lease assets are recorded net of accumulated amortization of $41.9 million as of June 30, 2019. The following table represents the lease cost for the three and six months ended June 30, 2019: (in thousands) Three Months Ended Six Months Operating lease cost (1) $ 7,579 $ 14,860 Finance lease cost Amortization of right-of-use-assets 3,896 8,075 Interest on lease liabilities 736 1,503 Variable lease cost 7,855 15,509 Sublease income (120) (247) Net lease cost $ 19,946 $ 39,700 (1) Includes short-term lease cost, which is immaterial. Future minimum lease payments under non-cancelable leases as of June 30, 2019 were as follows: Year Ended December 31, Operating Leases (1) Finance Leases Total (in thousands) Remainder of 2019 $ 12,328 $ 8,456 $ 20,784 2020 23,706 14,253 37,959 2021 20,164 13,229 33,393 2022 16,458 12,822 29,280 2023 9,606 10,706 20,312 Thereafter 8,581 6,277 14,858 Total lease payments $ 90,843 $ 65,743 $ 156,586 Less: Interest (10,497) (7,187) (17,684) Present value of lease liabilities (2) $ 80,346 $ 58,556 $ 138,902 (1) Operating lease payments exclude $28.1 million of legally binding minimum lease payments for an operating lease the Company entered into in March 2019 for the Company's new 237,000 square foot facility in Plano, Texas. The lease is expected to commence in early 2020 when construction of the asset is completed with an original lease term of 10 years. (2) Includes the current portion of $21.0 million for operating leases and $13.3 million for finance leases. Future minimum lease payments under non-cancelable leases and build-to-suit arrangement as of December 31, 2018 were as follows: Year Ended December 31, Operating leases Build-to-Suit Finance leases (in thousands) 2019 $ 23,557 $ 6,501 $ 16,853 2020 17,730 6,646 10,582 2021 13,763 6,794 9,908 2022 9,928 6,947 9,820 2023 1,872 6,479 8,237 Thereafter 1,501 6,522 4,023 Total lease payments $ 68,351 $ 39,889 $ 59,423 Less: Interest (6,106) Present value of lease liabilities $ 53,317 Other information about leases is as follows: Lease Term and Discount Rate June 30, 2019 Weighted-average remaining lease term (years) Operating leases 4.1 Finance leases 4.1 Weighted-average discount rate Operating leases 5.8 % Finance leases 4.9 % Supplemental Cash Flow Information Six Months Ended June 30, 2019 (in thousands) Cash paid for amounts included in the measurement of lease liabilities Operating cash flows from operating leases $ (18,158) Operating cash flows from finance leases (1,422) Financing cash flows from finance leases (9,587) ROU assets obtained in exchange for operating lease liabilities 3,541 ROU assets obtained in exchange for finance lease liabilities 2,973 </t>
  </si>
  <si>
    <t>Commitments and Contingencies</t>
  </si>
  <si>
    <t>Commitments and Contingencies Disclosure [Abstract]</t>
  </si>
  <si>
    <t>Commitments and Contingencies Purchase Obligations There have been no material changes to the non-cancelable purchase obligations disclosed in the Company's Form 10-K for the year ended December 31, 2018 except for a new five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Letter of Credit As of June 30, 2019, the Company has stand-by-letters of credit, totaling approximately $20.6 million, for the benefit of the Company's workers' compensation insurance carriers. There were no amounts drawn against any of the letters of credit at June 30, 2019. The letters of credit are secured by collateral in the form of a certificate of deposit, which is treated as restricted other current asset and is recorded in other current assets on the balance sheet.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or results of operations. One legal proceeding was terminated during April 2019. Antonio Davis v. Lifetouch, Inc. On March 10, 2019, Antonio Davis filed a purported class action complaint on behalf of himself and other Lifetouch customers in the U.S. District Court for the District of Kansas. The complaint alleges that Lifetouch violated Kansas consumer protection statutes prohibiting the sale of unsolicited goods. Davis is seeking monetary damages and injunctive relief. The Company believes the suit is without merit and intends to vigorously defend against it. Miracle-Pond and Paraf v. Shutterfly, Inc. On June 11, 2019, Vernita Miracle-Pond and Samantha Paraf on behalf of themselves and all other similarly situated Shutterfly and non-Shutterfly customers, filed a complaint against the Company in the Circuit Court of Cook County, Illinois. The complaint asserts that the Company violated the Illinois Biometric Information Privacy Act by extracting their biometric identifiers from photographs and seeks statutory damages and an injunction. The Company removed the case to federal court. Miracle-Pond and Paraf are seeking monetary damages and injunctive relief. The Company believes the suit is without merit and intends to vigorously defend against it. Monroy v. Shutterfly, Inc. On November 30, 2016, Alejandro Monroy on behalf of himself and all others similarly situated, filed a complaint against the Company in the U.S. District Court for the Northern District of Illinois. The complaint asserts that the Company violated the Illinois Biometric Information Privacy Act by extracting his and others’ biometric identifiers from photographs and seeks statutory damages and an injunction. Monroy was seeking monetary damages and injunctive relief. On April 8, 2019, the U.S. District Court for the Northern District of Illinois dismissed Monroy’s claims with prejudice. Taylor v. Shutterfly, Inc. On December 12, 2017, Megan Taylor filed a purported class action complaint on behalf of herself and other customers in the U.S. District Court for the Northern District of California. The complaint alleges that the Company misrepresents a deal it currently offers through Groupon because it does not allow purchasers of the Groupon offer to combine or “stack” it with other promotional codes offered by the Company. The Company successfully compelled the matter to private arbitration. On July 11, 2019, the arbitrator ruled that the class action waiver contained in the Company’s terms of use was not enforceable and remanded the case back to the U.S. District Court. Taylor is seeking monetary damages and injunctive relief. The Company believes the suit is without merit and intends to vigorously defend against it. Vigeant v Meek et al. On March 1, 2018, a purported class action complaint was filed against several directors of Lifetouch, Inc. (which became a direct wholly-owned subsidiary of Shutterfly on April 2, 2018) and the trustee of the Lifetouch Employee Stock Ownership Plan (the “ESOP”) in the U.S. District Court for the District of Minnesota. On April 2, 2018, the complaint was amended to include the prior ESOP trustees and plan sponsor (Lifetouch) as additional named defendants. The complaint alleges violations of the Employee Retirement Income Security Act, including that the ESOP should not have been permitted to continue investing in Lifetouch stock during a period in which the Lifetouch stock price was declining. The plaintiffs seek recovery for damages arising from the alleged breaches of fiduciary duty. On November 7, 2018, the District Court granted defendant’s motion to dismiss in its entirety and with prejudice. Plaintiffs’ counsel filed a timely notice of appeal with the 8th Circuit Court of Appeals. The Company believes the suit is without merit and intends to vigorously defend against i t. Transaction Litigation On July 22, 2019, a stockholder complaint was filed in the United States District Court, Northern District of California, against the Company and the individual members of the Company’s Board of Directors, captioned Stein v. Shutterfly, Inc. , et al. (the “Stein Complaint”). Also on July 23, 2019, a stockholder complaint was filed in the United States District Court, Southern District of New York, against the Company and the individual members of the Company’s Board of Directors, captioned Spurlock v. Shutterfly, Inc. , et al. (the “Spurlock Complaint”). On July 26, 2019, a putative stockholder class action complaint was filed in the United States District Court, District of Delaware, against the Company and the individual members of the Company’s Board of Directors, captioned Wolf v. Shutterfly, Inc. et al., (the “Wolf Complaint”). On July 29, 2019, a putative stockholder class action complaint was filed in the United States District Court, Northern District of California, against the Company and the individual members of the Company’s Board of Directors, captioned Gordon v. Shutterfly, Inc., et al., (the “Gordon Complaint”). On July 31, 2019 and August 5, 2019, a putative stockholder class action complaint was filed in each of the San Mateo County Superior Court and the United States District Court, Northern District of California, respectively, against the Company and the individual members of the Company’s Board of Directors, each captioned Cheung v. Shutterfly, Inc., et al., (the “Cheung Complaints” and collectively with the Stein Complaint, Spurlock Complaint, Wolf Complaint and the Gordon Complaint, the “Stockholder Complaints”). Each of the Stockholder Complaints asserts that defendants violated Section 14(a) and 20(a) of the Exchange Act and certain rules and regulations promulgated thereunder by making untrue statements of material fact and omitting certain material facts related to the contemplated Transaction in the relevant proxy statement or in the case of the Cheung complaint filed in San Mateo County, that defendants breached their fiduciary duties in their capacities as officers or directors of the Company. The Stockholder Complaints seek, among other things, an order enjoining the defendants from consummating the Transaction, money damages and an award of attorneys’ and experts’ fees. The Company believes that the lawsuits are without merit and intend to vigorously defend those actions. The Company may become subject to similar litigation relating to the Transaction in these or other jurisdictions. For each of these matters on an individual basi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material amounts accrued as of December 31, 2018 and June 30, 2019.</t>
  </si>
  <si>
    <t>Share Repurchase Program</t>
  </si>
  <si>
    <t>Share Repurchase Program [Abstract]</t>
  </si>
  <si>
    <t>Share Repurchase Program The Company has a share repurchase program originally authorized by the Company's Board of Directors and approved by the Audit Committee to repurchase up to $60.0 million of the Company's common stock. The Company’s Board of Directors approved expansions of the share repurchase program in 2014, 2015, 2016 and 2017 by an additional $640.0 million in aggregate to the amounts repurchased as of the date of approval. The Company suspended its share repurchase program as of December 31, 2017. If the Transaction with Apollo does not close as anticipated, the Company will re-evaluate its capital structure and capital return policy. The share repurchase program is subject to prevailing market conditions and other considerations; does not require the Company to repurchase any dollar amount or number of shares; and may be suspended or discontinued at any time. The share repurchase authorization, when effective, permits the Company to effect repurchases for cash from time to time through the open market, privately negotiated or other transactions, including pursuant to trading plans established in accordance with Rules 10b5-1 and 10b-18 of the Securities Exchange Act of 1934, as amended, or by a combination of such methods.</t>
  </si>
  <si>
    <t>Restructuring and Related Activities [Abstract]</t>
  </si>
  <si>
    <t>Restructuring 2018 Restructuring Plan During the fourth quarter of 2018, the Company's Board of Directors approved a restructuring plan to close four Lifetouch facilities in 2019 ("2018 Restructuring Plan"): Loves Park, Illinois; Bloomington, Minnesota; Chico, California; and Chattanooga, Tennessee and consolidate this volume into other Shutterfly facilities and a new 237,000 square foot facility in Plano, Texas to be completed in the first quarter of 2020. The consolidation involves a mix of moving existing Lifetouch equipment to Shutterfly facilities and migrating Lifetouch volumes to Shutterfly's digital presses. During the three and six months ended June 30, 2019, the planned exit resulted in restructuring charges of $3.3 million and $7.2 million, respectively. The cumulative charges to date amount to $8.9 million. The Company expects to substantially complete the 2018 Restructuring Plan by the end of 2019. The total estimated restructuring costs associated with the 2018 Restructuring Plan will be approximately $12.5 million and will primarily impact the Company's operating expenses line items within the condensed consolidated statement of operations as these costs are incurred. Any changes to the estimates of executing the 2018 Restructuring Plan will be reflected in the Company's future results of operations. iMemories Restructuring The Company completed the acquisition of Lifetouch on April 2, 2018. At the time the Company purchased Lifetouch, it anticipated that it would exit the iMemories business, as Shutterfly Photos was a more complete and advanced solution. The Company decided to accelerate the process of exiting iMemories, which was completed in the second quarter of 2018 and was divested for a nominal amount. The exit resulted in restructuring charges of $3.0 million consisted of lease termination costs of $1.0 million, employee-related costs of $0.8 million and other costs of $1.2 million. Payments of $2.2 million in connection with these charges were made during the second quarter of 2018. The remaining $0.8 million related to non-cash restructuring charges primarily related to write-off of certain assets. The Company does not expect to incur any further charges in connection with this divestiture. Restructuring Activity The following table summarizes the restructuring costs recognized during the six months ended June 30, 2019: Fiscal 2019 Activity Balance December 31, 2018 (1) Restructuring Charges Cash Payments Non-Cash Adjustments (2) Balance June 30, 2019 (1) (in thousands) 2018 Restructuring Plan: Employee costs $ 861 $ 4,647 $ (1,055) $ — $ 4,453 Property and equipment — 2,232 — (2,232) — Other — 368 (299) (69) — Total 2018 Restructuring Plan 861 7,247 (1,354) (2,301) 4,453 Prior year plans 1,271 — — (1,271) — Total restructuring plans $ 2,132 $ 7,247 $ (1,354) $ (3,572) $ 4,453 (1) Restructuring costs as of June 30, 2019 and December 31, 2018, are recorded in accrued liabilities and other non-current liabilities. (2) Non-cash adjustments for the 2018 Restructuring include depreciation of property and equipment and other non-cash costs incurred as part of the restructuring.</t>
  </si>
  <si>
    <t>Derivative Financial Instruments</t>
  </si>
  <si>
    <t>Derivative Instruments and Hedging Activities Disclosure [Abstract]</t>
  </si>
  <si>
    <t xml:space="preserve">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Initial Term Loan drawn in October 2017 so that the interest payable on such portion of the Initial Term Loan become fixed at a rate of 4.27% (refer to Note 9 - Debt for further details regarding the term loan facility). The Swap Agreements have a maturity date of August 17, 2023 as compared to August 17, 2024 for the Initial Term Loan. Further, the Initial Term Loan has an interest-rate floor, whereas the Swap Agreements do not include a floor. All other critical terms of the Swap Agreements correspond to the Initial Term Loan, including interest-rate reset dates and underlying market indices. The Company fully drew the Initial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amounts reclassified from other comprehensive loss to interest expense during the three and six months ended June 30, 2019 and 2018 were insignificant. Further, the amounts expected to be reclassified from other comprehensive (loss) income into interest expense in the coming 12 months is also insignificant. The Company does not use derivative financial instruments for trading purposes. Fair Value of Derivative Instruments Designated as Hedges in the Balance Sheet Total Estimated Fair Value as of Balance Sheet Location June 30, 2019 December 31, 2018 (in thousands) Swap Agreements (Other liabilities)/Other assets $ (957) $ 4,204 Unrealized Gains (Losses) on Derivative Instruments Designated as Hedges included in Other Comprehensive (Loss) Income Three Months Ended Six Months Ended 2019 2018 2019 2018 (in thousands) Swap Agreements $ (3,317) $ 1,000 $ (5,161) $ 3,770 Interest Expense (Including the Effects of the Cash Flow Hedges) related to the Portion of the Initial Term Loan Subject to the Swap Agreements Three Months Ended June 30, Six Months Ended June 30, 2019 2018 2019 2018 (in thousands) Swap Agreements $ 1,850 $ 1,632 $ 3,706 $ 3,301 </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djustments, considered necessary for a fair statement of the Company’s results of operations for the interim periods reported and of its financial condition as of the date of the interim balance sheet have been included. Operating results for the three and six months ended June 30, 2019 are not necessarily indicative of the results that may be expected for the year ending December 31, 2019, or for any other period. The December 31, 2018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8 included in the Company’s Annual Report on Form 10-K. The Company has evaluated subsequent events through the date that the financial statements were issued.</t>
  </si>
  <si>
    <t>Summary of Significant Accounting Policies</t>
  </si>
  <si>
    <t>Summary of Significant Accounting Policies The Company’s significant accounting policies are described in Note 2, Summary of Significant Accounting Policies , to the consolidated financial statements included in the Annual Report on Form 10-K for the year ended December 31, 2018. There have been no material changes to the significant accounting policies during the six months ended June 30, 2019 other than those noted below.</t>
  </si>
  <si>
    <t>Lease Accounting</t>
  </si>
  <si>
    <t>Lease Accounting The Company determines if an arrangement is or contains a lease at inception. Lease right-of-use ("ROU") assets and lease liabilities for operating and finance leases are recognized based on the present value of the future minimum lease payments over the lease term at commencement date. Operating leases are included in other assets, current operating lease liabilities and operating lease liabilities in the condensed consolidated balance sheets. Finance leases are included in property and equipment, accrued liabilities and other liabilities in the condensed consolidated balance sheets. As most of the Company’s leases do not provide an implicit rate, the Company uses its incremental borrowing rate based on the information available at the lease commencement date in determining the present value of future payments. ROU assets also include any lease payments made and initial direct costs, and exclude lease incentives. Variable lease payments are excluded from the ROU assets and lease liabilities and recognized in the period in which the obligation for those payments is incurred. Most leases include one or more options to renew. The exercise of lease renewal options is at the Company’s sole discretion. Certain leases also include options to terminate or purchase the leased asset. The Company’s lease agreements do not contain any material residual value guarantee or material restrictive covenants. Lease cost is recognized on a straight-line basis over the lease term. The Company elected a short-term lease exception policy, permitting the Company not to apply the recognition requirements of Accounting Standard Codification 842, Leases , ("ASC 842") to short-term leases (i.e., leases with terms of 12 months or less). For all leases, the Company accounts for the lease and non-lease components as a single lease component.</t>
  </si>
  <si>
    <t>Recently Adopted and Pending Adoption Accounting Pronouncements</t>
  </si>
  <si>
    <t>Recently Adopted Accounting Pronouncements In February 2016, the Financial Accounting Standards Board ("FASB") issued Accounting Standards Update (“ASU”) No. 2016-02, Leases (Topic 842) , which requires the recognition of ROU assets and corresponding lease liabilities on the balance sheet, measured at present value of the future lease payments. The most significant impact relates to the recognition of lease assets and liabilities for operating leases, while the accounting for finance leases remained unchanged except for recognition of lease assets and liabilities for fixed non-lease components. Accounting for leases by lessors is substantially unchanged from prior practice as lessors will continue to recognize lease revenue as earned. The Company adopted ASC 842 as of January 1, 2019 (the effective date), using the alternative modified retrospective transition method provided in ASU 2018-11, Leases (Topic 842 ): Targeted Improvements . Under this method, the Company recorded a cumulative-effect adjustment as of the effective date and prior comparative periods were not retrospectively presented in the consolidated financial statements. This adoption approach results in a balance sheet presentation that is not comparable to the prior year period in the first year of adoption. In addition, the Company elected the package of practical expedients permitted under the transition guidance, which among other things allows companies to carry forward their historical lease classification. The Company did not elect the hindsight practical expedient, which permits the use of hindsight when determining the lease term and impairment of ROU assets. Adoption of ASC 842 resulted in the recording of additional net lease assets and lease liabilities of approximately $37.6 million and $42.4 million, respectively, as of January 1, 2019, for finance lease and operating leases including the impact of the reclassification of the Company's financing obligations related to build-to-suit arrangements to operating leases. The difference between the additional net lease assets and lease liabilities, net of deferred tax impact, was recorded as an adjustment to the opening balance of accumulated deficit. As of December 31, 2018, building assets of $48.4 million and financing obligations of $54.0 million related to build-to-suit arrangements. As of January 1, 2019, these balances were derecognized and these arrangements were accounted for as operating leases. The adoption of ASC 842 did not materially impact the Company’s consolidated net loss and had no impact on the consolidated statement of cash flow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he Company adopted ASU 2018-02 as of January 1, 2019 using the prospective transition method, which resulted in an immaterial reclassification from accumulated other comprehensive income to the opening balance of accumulated deficit. The Company adopted Accounting Standards Update (“ASU”) 2014-09, Revenue from Contracts with Customers (Topic 606) (“ASC 606”) as of January 1, 2018 using the modified retrospective transition method. Under the modified retrospective method, ASC 606 is only applied to contracts that were not complete as of the adoption date. The cumulative impact of the adoption of ASC 606 resulted in a decrease to the opening balance of accumulated deficit of $4.2 million as of January 1, 2018, which consisted of a decrease in total liabilities of $5.1 million primarily related to deferred revenue and a decrease in total assets of $0.9 million primarily related to deferred costs. Refer to Note 3 in the Company's Form 10-K for the year ended December 31, 2018 for further details.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with early adoption permitted beginning January 1, 2019. The Company is evaluating the impact of adopting this new accounting guidance on the consolidated financial statements.</t>
  </si>
  <si>
    <t>Basic net loss per share attributed to common shares is computed by dividing the net loss attributable to common shares for the period by the weighted average number of common shares outstanding during the period.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convertible senior notes and conversion of warrants.</t>
  </si>
  <si>
    <t>Revenues (Tables)</t>
  </si>
  <si>
    <t>Disaggregation of Revenue</t>
  </si>
  <si>
    <t xml:space="preserve">The following table disaggregates the Company’s net revenue by brand for the three and six months ended June 30, 2019 and 2018: Three Months Ended Six Months Ended June 30, June 30, 2019 2018 2019 2018 (in thousands) Shutterfly Consumer net revenue: Shutterfly Brand Core $ 115,583 $ 116,041 $ 220,660 $ 227,708 Shutterfly Brand Personalized Gifts and Home Décor 44,171 38,163 78,756 69,129 Tiny Prints Boutique 1,067 1,374 2,762 3,508 Other 8,763 9,425 16,254 16,717 Shutterfly Consumer net revenue 169,584 165,003 318,432 317,062 Lifetouch net revenue (1) 254,174 228,560 383,481 228,560 Shutterfly Business Solutions net revenue 49,658 49,809 96,184 97,475 Net revenue $ 473,416 $ 443,372 $ 798,097 $ 643,097 </t>
  </si>
  <si>
    <t>Acquisition (Tables)</t>
  </si>
  <si>
    <t>Schedule of Unaudited Pro Forma Financial Information</t>
  </si>
  <si>
    <t>The following table summarizes the pro forma consolidated information for the Company for the three and six months ended June 30, 2018 assuming the acquisition of Lifetouch had occurred as of January 1, 2017. The unaudited pro forma information for the periods presented includes the business combination accounting effects resulting from the acquisition, including amortization for intangible assets acquired, depreciation expense for tangible assets acquired, interest expense for the additional indebtedness incurred to complete the acquisition, acquisition-related charges and the impact of adopting ASC 606. The impact of applying ASC 606 to Lifetouch’s historical periods as presented below was not material. The pro forma results also include the effects of the purchase accounting adjustments for the fair value of deferred revenue and inventory. The unaudited pro forma financial information as presented below is for informational purposes only and is not necessarily indicative of the results of operations that would have been achieved if the acquisition had taken place at the beginning of fiscal 2017. Three Months Ended Six Months Ended June 30, June 30, (in thousands, except per share data) 2018 2018 Total net revenue $ 476,273 $ 810,917 Net income (loss) $ 14,791 $ (69,359) Basic earnings per share $ 0.45 $ (2.10) Diluted earnings per share $ 0.41 $ (2.10)</t>
  </si>
  <si>
    <t>Stock-Based Compensation (Tables)</t>
  </si>
  <si>
    <t>Schedule of stock-based compensation expense</t>
  </si>
  <si>
    <t xml:space="preserve">The Company's stock-based compensation expense is allocated as follows in its condensed consolidated statements of operations: Three Months Ended Six Months Ended June 30, June 30, 2019 2018 2019 2018 (in thousands) Cost of net revenue $ 844 $ 943 $ 1,736 $ 1,942 Technology and development 2,268 2,571 4,566 5,001 Sales and marketing 3,574 2,941 7,039 6,445 General and administrative 4,821 5,242 10,204 10,001 Total stock-based compensation $ 11,507 $ 11,697 $ 23,545 $ 23,389 </t>
  </si>
  <si>
    <t>Summary of the status of the company's stock option plan</t>
  </si>
  <si>
    <t xml:space="preserve">A summary of the Company’s stock option activity for the six months ended June 30, 2019 is as follows: Number of Options Outstanding (in thousands) Weighted-Average Exercise Price Weighted-Average Remaining Contractual Term (years) Aggregate Intrinsic Value (in thousands) Balance as of December 31, 2018 1,405 $ 53.44 Granted — $ — Exercised (25) $ 40.04 Forfeited, cancelled or expired (63) $ 51.86 Balance as of June 30, 2019 1,317 $ 53.77 3.0 $ 3,122 Options vested and expected to vest as of June 30, 2019 1,099 $ 54.09 3.1 $ 2,671 Options vested as of June 30, 2019 679 $ 50.91 1.9 $ 1,791 </t>
  </si>
  <si>
    <t>Summary of valuation assumptions for stock options</t>
  </si>
  <si>
    <t>The assumptions used to value options granted during the six months ended June 30, 2018 are as follows (there were no option awards granted during the three and six months ended June 30, 2019 and the three months ended June 30, 2018): Six Months Ended June 30, 2018 Dividend yield — Annual risk-free rate of return 2.6 % Expected volatility 33.7 % Expected term (years) 4.1</t>
  </si>
  <si>
    <t>Summary of company restricted stock unit activity</t>
  </si>
  <si>
    <t xml:space="preserve">A summary of the Company’s RSU activity, including service-based awards, PBRSUs, and MSUs for the six months ended June 30, 2019, is as follows: Number of Units Outstanding (in thousands) Weighted-Average Grant Date Fair Value Awarded and unvested as of December 31, 2018 1,941 $ 56.91 Granted 1,357 $ 45.84 Vested (684) $ 52.84 Forfeited (147) $ 54.02 Awarded and unvested as of June 30, 2019 2,467 $ 52.11 RSUs expected to vest as of June 30, 2019 1,965 </t>
  </si>
  <si>
    <t>Net Loss Per Share (Tables)</t>
  </si>
  <si>
    <t>Summary of the net loss per share</t>
  </si>
  <si>
    <t>A summary of the net loss per share for the three and six months ended June 30, 2019 and 2018 is as follows: Three Months Ended Six Months Ended June 30, June 30, 2019 2018 2019 2018 (in thousands, except per share data) Net loss per share: Numerator Net loss $ (12,732) $ (26,512) $ (96,351) $ (53,677) Denominator for basic and diluted net loss per share Weighted-average common shares outstanding 34,254 33,234 34,089 32,970 Net loss per share - basic and diluted $ (0.37) $ (0.80) $ (2.83) $ (1.63)</t>
  </si>
  <si>
    <t>Schedule of antidilutive securities excluded from computation of earnings per share</t>
  </si>
  <si>
    <t xml:space="preserve">The following weighted-average outstanding stock options and RSUs were excluded from the computation of diluted net loss per common share for the periods presented as the Company had a net loss in the period and including them would have had an anti-dilutive effect: Three Months Ended Six Months Ended June 30, June 30, 2019 2018 2019 2018 (in thousands) Weighted-average stock options and RSUs that would have been included in the computation of dilutive common equivalent shares outstanding if net income had been reported in the period 1,582 3,337 1,454 3,459 Weighted-average stock options and RSUs that would have been excluded from the computation of dilutive common equivalent shares outstanding if net income had been reported due to their antidilutive effect 1,843 234 1,891 170 Total 3,425 3,571 3,345 3,629 </t>
  </si>
  <si>
    <t>Investments (Tables)</t>
  </si>
  <si>
    <t>Fair value of short and long-term investments classified as available for sale</t>
  </si>
  <si>
    <t xml:space="preserve">At June 30, 2019 and December 31, 2018, the estimated fair value of short-term and long-term debt securities investments, all of which are classified as available-for-sale, was as follows: June 30, 2019 Amortized Cost Gross Unrealized Gains Gross Unrealized Losses Estimated Fair Value (in thousands) Short-term investments Corporate debt securities $ 11,626 $ 30 $ (1) $ 11,655 Agency securities 3,867 1 (2) 3,866 U.S. government securities 3,490 3 (1) 3,492 Total short-term investments $ 18,983 $ 34 $ (4) $ 19,013 Long-term investments Agency securities $ 1,872 $ 11 $ — $ 1,883 U.S. government securities 2,969 20 — 2,989 Total long-term investments $ 4,841 $ 31 $ — $ 4,872 December 31, 2018 Amortized Cost Gross Unrealized Gains Gross Unrealized Losses Estimated Fair Value (in thousands)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t>
  </si>
  <si>
    <t>Estimated fair values of short and long-term investments classified by date of contractual maturity</t>
  </si>
  <si>
    <t xml:space="preserve">The following table summarizes the contractual maturities of the Company's investments as of June 30, 2019 and December 31, 2018: June 30, 2019 December 31, 2018 (in thousands) One year or less $ 19,013 $ 34,011 One year through three years 4,872 10,808 $ 23,885 $ 44,819 </t>
  </si>
  <si>
    <t>Fair Value Measurement (Tables)</t>
  </si>
  <si>
    <t>Fair value, assets measured on recurring basis</t>
  </si>
  <si>
    <t xml:space="preserve">The following table summarizes, by major security type, the Company's cash equivalents and investments that are measured at fair value on a recurring basis and are categorized using the fair value hierarchy: Total Estimated Fair Value as of June 30, 2019 December 31, 2018 Cash Equivalents Investments Cash Equivalents Investments (in thousands) Level 1 Securities: Money market funds $ 53,759 $ — $ 116,212 $ — Level 2 Securities: Corporate debt securities — 11,655 — 28,594 Agency securities — 5,749 — 7,815 U.S. government securities — 6,481 — 8,410 Total cash equivalents and investments $ 53,759 $ 23,885 $ 116,212 $ 44,819 </t>
  </si>
  <si>
    <t>Fair value, derivative assets and liabilities</t>
  </si>
  <si>
    <t xml:space="preserve">As of June 30, 2019 and December 31, 2018,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Total Estimated Fair Value as of June 30, 2019 December 31, 2018 (in thousands) Derivative (liabilities) assets $ (957) $ 4,204 </t>
  </si>
  <si>
    <t>Fair value, liabilities measured on a recurring basis</t>
  </si>
  <si>
    <t xml:space="preserve">As of June 30, 2019 and December 31, 2018, the fair value of the Company's Term Loan borrowings (as described in Note 9 - Debt ), which was determined based on inputs that are observable in the market or that could be derived from, or corroborated with, observable market data, including the Company's stock price, interest rates and credit spread (Level 2) were as follows: Total Estimated Fair Value as of June 30, 2019 December 31, 2018 (in thousands) Term Loans $ 912,352 $ 1,081,520 </t>
  </si>
  <si>
    <t>Balance Sheet Components (Tables)</t>
  </si>
  <si>
    <t>Schedule of prepaid expenses and other current assets</t>
  </si>
  <si>
    <t xml:space="preserve">Prepaid Expenses and Other Current Assets June 30, 2019 December 31, 2018 (in thousands) Intra-period income tax asset $ 50,504 $ — Restricted certificate of deposit 20,595 18,745 Prepaid service contracts – current portion 14,735 12,562 Other prepaid expenses and current assets 28,942 34,654 $ 114,776 $ 65,961 </t>
  </si>
  <si>
    <t>Schedule of property and equipment</t>
  </si>
  <si>
    <t xml:space="preserve">Property and Equipment, Net June 30, 2019 December 31, 2018 (in thousands) Computer equipment and software $ 389,212 $ 347,032 Plant and equipment 311,967 297,597 Land, buildings and building improvements 46,988 113,048 Leasehold improvements 28,164 27,011 Furniture, fixtures and other 11,509 11,498 787,840 796,186 Less: Accumulated depreciation and amortization (451,185) (415,168) Property and equipment, net $ 336,655 $ 381,018 </t>
  </si>
  <si>
    <t>Schedule of intangible assets</t>
  </si>
  <si>
    <t xml:space="preserve">Intangible assets are comprised of the following: Weighted Average Useful Life June 30, 2019 December 31, 2018 (in thousands) Customer relationships 9 years $ 275,832 $ 275,546 Less: accumulated amortization (101,132) (91,087) 174,700 184,459 Trade name 9 years 112,120 112,120 Less: accumulated amortization (45,783) (38,320) 66,337 73,800 Purchased technology 5 years 121,769 121,769 Less: accumulated amortization (71,347) (64,142) 50,422 57,627 Other 2 years 3,797 4,097 Less: accumulated amortization (3,797) (3,829) — 268 Total 8 years $ 291,459 $ 316,154 </t>
  </si>
  <si>
    <t>Schedule of amortization of intangible assets</t>
  </si>
  <si>
    <t xml:space="preserve">Amortization of existing intangible assets is estimated to be as follows (in thousands): Year Ending December 31: Remainder of 2019 $ 24,599 2020 48,940 2021 48,812 2022 48,121 2023 29,341 Thereafter 91,646 $ 291,459 </t>
  </si>
  <si>
    <t>Schedule of goodwill</t>
  </si>
  <si>
    <t xml:space="preserve">The following table presents the goodwill allocated to the Company's reportable segments as of and during the six months ended June 30, 2019: December 31, 2018 Translation Adjustments June 30, 2019 (in thousands) Shutterfly Consumer $ 372,072 $ — $ 372,072 Lifetouch 434,632 91 434,723 Shutterfly Business Solutions 36,903 — 36,903 $ 843,607 $ 91 $ 843,698 </t>
  </si>
  <si>
    <t>Schedule of accrued liabilities</t>
  </si>
  <si>
    <t xml:space="preserve">Accrued Liabilities June 30, 2019 December 31, 2018 (in thousands) Accrued compensation $ 55,366 $ 44,720 Accrued production costs 13,830 46,497 Finance lease liabilities, current portion 13,306 14,741 Accrued marketing expenses 9,976 36,428 Accrued income, sales and other taxes 7,546 28,886 Accrued professional services 8,327 11,988 Accrued other 34,485 43,185 $ 142,836 $ 226,445 </t>
  </si>
  <si>
    <t>Schedule of other liabilities</t>
  </si>
  <si>
    <t xml:space="preserve">Other Liabilities June 30, 2019 December 31, 2018 (in thousands) Finance lease liabilities, non-current portion $ 45,250 $ 38,576 Deferred tax liability 8,236 7,110 Financing obligations — 51,732 Other liabilities 31,221 36,609 $ 84,707 $ 134,027 </t>
  </si>
  <si>
    <t>Schedule of accumulated other comprehensive (loss) income</t>
  </si>
  <si>
    <t xml:space="preserve">The following table summarizes the components of the Company's accumulated other comprehensive (loss) income, net of income taxes: June 30, 2019 December 31, 2018 (in thousands) Foreign currency translation losses $ (297) $ (1,114) Unrealized gain (loss) on investments, net of tax 74 (49) Unrealized (loss) gain on cash flow hedges, net of tax (1,180) 2,755 Impact of adoption of new accounting standards 376 — $ (1,027) $ 1,592 </t>
  </si>
  <si>
    <t>Debt (Tables)</t>
  </si>
  <si>
    <t>Schedule of long-term debt instruments</t>
  </si>
  <si>
    <t>The following table summarizes components of the Company's debt: (in thousands, except percentages) June 30, 2019 December 31, 2018 Effective Interest Rate Syndicated Credit Facility Initial term loan due August 17, 2024 $ 295,528 $ 297,011 LIBOR plus (1) Incremental term loan due August 17, 2024 617,780 820,880 LIBOR plus (1)(2) Assumed Lifetouch notes payable due at various dates through July 2022 4,761 7,137 0.0 % - 2.2 % Total principal amount 918,069 1,125,028 Less: unamortized issuance costs (14,850) (20,383) Total debt 903,219 1,104,645 Less: current portion (5,234) (14,203) Total long-term debt $ 897,985 $ 1,090,442 (1) As of June 30, 2019 and December 31, 2018, the Initial Term Loan bears interest at a rate equal to one-month LIBOR, plus an applicable margin of 2.50% per annum. As of June 30, 2019 and December 31, 2018, the Incremental Term Loan bears interest at a rate equal to one-month LIBOR, plus an applicable margin of 2.50% and 2.75% per annum, respectively. (2) The applicable margin for the Incremental Term Loan is determined based on a secured leverage ratio as defined by the Incremental Term Loan Amendment dated April 2, 2018.</t>
  </si>
  <si>
    <t>Schedule of effective interest rates</t>
  </si>
  <si>
    <t xml:space="preserve">The following table sets forth the effective interest rates for the unhedged portion of the Initial Term Loan and the Incremental Term Loan, as well as the principal payments made for the three and six months ended June 30, 2019 and 2018. Three Months Ended Six Months Ended June 30, June 30, 2019 2018 2019 2018 (in thousands) Effective Interest: Initial Term Loan Unhedged 4.96 % 4.43 % 4.98 % 4.27 % Incremental Term Loan 5.07 % 4.68 % 5.17 % 4.68 % Principal Payments: Initial Term Loan $ 741 $ 750 $ 1,483 $ 1,500 Incremental Term Loan 1,548 — 203,100 — Total $ 2,289 $ 750 $ 204,583 $ 1,500 </t>
  </si>
  <si>
    <t>Interest expense related to convertible senior notes</t>
  </si>
  <si>
    <t xml:space="preserve">The following table sets forth the total interest expense recognized related to the Initial Term Loan and the Incremental Term Loan for the three and six months ended June 30, 2019 and 2018. Three Months Ended Six Months Ended June 30, June 30, 2019 2018 2019 2018 (in thousands) Floating interest (including the effects of cash flow hedges) $ 11,421 $ 12,849 $ 23,871 $ 16,100 Amortization of debt issuance costs 772 891 5,432 1,063 Total $ 12,193 $ 13,740 $ 29,303 $ 17,163 </t>
  </si>
  <si>
    <t>Schedule of maturities of assumed debt</t>
  </si>
  <si>
    <t xml:space="preserve">As of June 30, 2019, the future principal payments of the Initial Term Loan, Incremental Term Loan and the assumed Lifetouch notes payable are as follows (in thousands): Year Ending December 31: Remainder of 2019 $ 2,353 2020 4,940 2021 4,036 2022 3,609 2023 2,843 2024 900,288 Total principal payments $ 918,069 </t>
  </si>
  <si>
    <t>Segment Reporting (Tables)</t>
  </si>
  <si>
    <t>Segment reporting information</t>
  </si>
  <si>
    <t>The Company’s segment results for the three and six months ended June 30, 2019 and 2018 are as follows: Three Months Ended Six Months Ended June 30, June 30, (dollars in thousands) 2019 2018 2019 2018 Shutterfly Consumer: Net revenue $ 169,584 $ 165,003 $ 318,432 $ 317,062 Cost of net revenue (1) 95,261 86,065 185,667 170,909 Technology and development 34,373 29,830 67,896 61,959 Sales and marketing 31,739 29,956 60,863 60,681 Credit card fees 4,346 4,349 8,501 8,548 Margin (1)(2) $ 3,865 $ 14,803 $ (4,495) $ 14,965 Margin % 2.3 % 9.0 % (1.4) % 4.7 % Lifetouch (3) : Net revenue (4) $ 254,174 $ 261,911 $ 384,126 $ 261,911 Cost of net revenue (5) 98,844 91,148 177,172 91,148 Technology and development 8,021 7,109 15,994 7,109 Sales and marketing 89,847 86,960 166,141 86,960 Credit card fees 2,693 1,165 4,920 1,165 Margin (2) $ 54,769 $ 75,529 $ 19,899 $ 75,529 Margin % 21.5 % 28.8 % 5.2 % 28.8 % Shutterfly Business Solutions: Net revenue $ 49,658 $ 49,809 $ 96,184 $ 97,475 Cost of net revenue 42,941 41,610 81,092 81,519 Technology and development 3,700 3,049 6,992 6,994 Sales and marketing 1,107 1,619 2,515 3,069 Margin (2) $ 1,910 $ 3,531 $ 5,585 $ 5,893 Margin % 3.8 % 7.1 % 5.8 % 6.0 % Consolidated Segments: Net revenue (4) $ 473,416 $ 476,723 $ 798,742 $ 676,448 Cost of net revenue (1)(5) 237,046 218,823 443,931 343,576 Technology and development 46,094 39,988 90,882 76,062 Sales and marketing 122,693 118,535 229,519 150,710 Credit card fees 7,039 5,514 13,421 9,713 Margin (1)(2) $ 60,544 $ 93,863 $ 20,989 $ 96,387 Margin % 12.8 % 19.7 % 2.6 % 14.2 % (1) Six months ended June 30, 2019 includes an immaterial out-of-period adjustment for shipping services provided in the fourth quarter of 2018 of $2.8 million, which increased cost of net revenue and lowered segment margin. (2) The margins reported reflect only costs that are directly attributable or allocable to a specific segment and exclude purchase accounting adjustments, corporate expenses, amortization of intangible assets, stock-based compensation, restructuring, acquisition-related, and executive transition and strategic review charges. (3) The Company acquired Lifetouch on April 2, 2018. (4) Lifetouch net revenue presented in management reporting related to certain obligations that would have otherwise been recorded by Lifetouch as an independent entity but were not recognized in the Company's condensed consolidated financial statements for the six months ended June 30, 2019 and the three and six months ended June 30, 2018 due to business combination accounting requirements. (5)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 for the three and six months ended June 30, 2018.</t>
  </si>
  <si>
    <t>Reconciliation of operating segments to consolidated</t>
  </si>
  <si>
    <t>The following table reconciles total segment margin to total operating loss and loss before income taxes, segment net revenue to net revenue, and segment cost of net revenue to cost of net revenue for the three and six months ended June 30, 2019 and 2018: Three Months Ended Six Months Ended June 30, June 30, 2019 2018 2019 2018 (in thousands) Total segment margin $ 60,544 $ 93,863 $ 20,989 $ 96,387 Purchase accounting deferred revenue adjustment (1) — (33,351) (645) (33,351) Purchase accounting inventory adjustment (2) — (10,931) — (10,931) Corporate expenses (3) (32,459) (37,012) (67,549) (55,036) Amortization of intangible assets (12,795) (12,831) (25,620) (15,164) Stock-based compensation expense (11,507) (11,697) (23,545) (23,389) Restructuring (3,274) (2,952) (7,247) (2,952) Executive transition and strategic review costs (8,445) — (10,099) — Acquisition-related costs — (8,000) — (12,585) Loss from operations $ (7,936) $ (22,911) $ (113,716) $ (57,021) Loss from operations $ (7,936) $ (22,911) $ (113,716) $ (57,021) Interest expense (13,312) (17,769) (31,566) (27,402) Interest and other income, net 1,088 1,561 2,266 3,310 Loss before income taxes $ (20,160) $ (39,119) $ (143,016) $ (81,113) Total segment net revenue $ 473,416 $ 476,723 $ 798,742 $ 676,448 Purchase accounting deferred revenue adjustment (1) — (33,351) (645) (33,351) Net revenue $ 473,416 $ 443,372 $ 798,097 $ 643,097 Total segment cost of net revenue $ 237,046 $ 218,823 $ 443,931 $ 343,576 Purchase accounting inventory adjustment (2) — 10,931 — 10,931 Stock-based compensation expense for cost of net revenue 844 943 1,736 1,942 Amortization of intangible assets for cost of net revenue 2,623 2,531 5,245 2,826 Cost of net revenue $ 240,513 $ 233,228 $ 450,912 $ 359,275 (1) Lifetouch net revenue presented in management reporting related to certain obligations that would have otherwise been recorded by Lifetouch as an independent entity but were not recognized in the Company's condensed consolidated financial statements due to business combination accounting requirements. (2) Business combination accounting principles require the Company to measure acquired inventory at fair value. The fair value of inventory reflects the acquired company’s cost of manufacturing plus a portion of the expected profit margin. Management reporting excludes this purchase accounting adjustment from cost of net revenue for the Lifetouch segment. (3) Corporate expenses include activities that are not directly attributable or allocable to a specific segment. This category consists primarily of expenses related to certain functions performed at the corporate level such as non-manufacturing facilities, human resources, finance and accounting, legal, information technology, integration, etc.</t>
  </si>
  <si>
    <t>Leases (Tables)</t>
  </si>
  <si>
    <t>Schedule of Right-of-Use Assets and Lease Liabilities</t>
  </si>
  <si>
    <t>The following table presents the classification of ROU assets and lease liabilities as of June 30, 2019: Leases Consolidated Balance Sheet Classification June 30, 2019 (in thousands) Assets: Operating right-of-use assets Other assets $ 66,630 Finance right-of-use assets Property and equipment, net (1) 54,232 Total leased assets $ 120,862 Liabilities: Current Operating lease liabilities Operating lease liabilities, current portion $ 21,045 Finance lease liabilities Accrued liabilities 13,306 Noncurrent Operating lease liabilities Operating lease liabilities 59,301 Finance lease liabilities Other liabilities 45,250 Total lease liabilities $ 138,902 (1) Finance lease assets are recorded net of accumulated amortization of $41.9 million as of June 30, 2019.</t>
  </si>
  <si>
    <t>Components of lease cost</t>
  </si>
  <si>
    <t>The following table represents the lease cost for the three and six months ended June 30, 2019: (in thousands) Three Months Ended Six Months Operating lease cost (1) $ 7,579 $ 14,860 Finance lease cost Amortization of right-of-use-assets 3,896 8,075 Interest on lease liabilities 736 1,503 Variable lease cost 7,855 15,509 Sublease income (120) (247) Net lease cost $ 19,946 $ 39,700 (1) Includes short-term lease cost, which is immaterial.</t>
  </si>
  <si>
    <t>Future Minimum Payments of Operating Leases</t>
  </si>
  <si>
    <t>Future minimum lease payments under non-cancelable leases as of June 30, 2019 were as follows: Year Ended December 31, Operating Leases (1) Finance Leases Total (in thousands) Remainder of 2019 $ 12,328 $ 8,456 $ 20,784 2020 23,706 14,253 37,959 2021 20,164 13,229 33,393 2022 16,458 12,822 29,280 2023 9,606 10,706 20,312 Thereafter 8,581 6,277 14,858 Total lease payments $ 90,843 $ 65,743 $ 156,586 Less: Interest (10,497) (7,187) (17,684) Present value of lease liabilities (2) $ 80,346 $ 58,556 $ 138,902 (1) Operating lease payments exclude $28.1 million of legally binding minimum lease payments for an operating lease the Company entered into in March 2019 for the Company's new 237,000 square foot facility in Plano, Texas. The lease is expected to commence in early 2020 when construction of the asset is completed with an original lease term of 10 years.</t>
  </si>
  <si>
    <t>Future Minimum Payments of Finance Leases</t>
  </si>
  <si>
    <t>Schedule of Future Minimum Rental Payments for Operating And Capital Leases</t>
  </si>
  <si>
    <t xml:space="preserve">Future minimum lease payments under non-cancelable leases and build-to-suit arrangement as of December 31, 2018 were as follows: Year Ended December 31, Operating leases Build-to-Suit Finance leases (in thousands) 2019 $ 23,557 $ 6,501 $ 16,853 2020 17,730 6,646 10,582 2021 13,763 6,794 9,908 2022 9,928 6,947 9,820 2023 1,872 6,479 8,237 Thereafter 1,501 6,522 4,023 Total lease payments $ 68,351 $ 39,889 $ 59,423 Less: Interest (6,106) Present value of lease liabilities $ 53,317 </t>
  </si>
  <si>
    <t>Schedule of Future Obligations for Build-to-Suit Leases</t>
  </si>
  <si>
    <t>Schedule of Lease Term and Discount Rate</t>
  </si>
  <si>
    <t>Other information about leases is as follows: Lease Term and Discount Rate June 30, 2019 Weighted-average remaining lease term (years) Operating leases 4.1 Finance leases 4.1 Weighted-average discount rate Operating leases 5.8 % Finance leases 4.9 %</t>
  </si>
  <si>
    <t>Schedule of Cash Flow Information Relating to Leases</t>
  </si>
  <si>
    <t xml:space="preserve">Supplemental Cash Flow Information Six Months Ended June 30, 2019 (in thousands) Cash paid for amounts included in the measurement of lease liabilities Operating cash flows from operating leases $ (18,158) Operating cash flows from finance leases (1,422) Financing cash flows from finance leases (9,587) ROU assets obtained in exchange for operating lease liabilities 3,541 ROU assets obtained in exchange for finance lease liabilities 2,973 </t>
  </si>
  <si>
    <t>Restructuring (Tables)</t>
  </si>
  <si>
    <t>Schedule of restructuring and related costs</t>
  </si>
  <si>
    <t>The following table summarizes the restructuring costs recognized during the six months ended June 30, 2019: Fiscal 2019 Activity Balance December 31, 2018 (1) Restructuring Charges Cash Payments Non-Cash Adjustments (2) Balance June 30, 2019 (1) (in thousands) 2018 Restructuring Plan: Employee costs $ 861 $ 4,647 $ (1,055) $ — $ 4,453 Property and equipment — 2,232 — (2,232) — Other — 368 (299) (69) — Total 2018 Restructuring Plan 861 7,247 (1,354) (2,301) 4,453 Prior year plans 1,271 — — (1,271) — Total restructuring plans $ 2,132 $ 7,247 $ (1,354) $ (3,572) $ 4,453 (1) Restructuring costs as of June 30, 2019 and December 31, 2018, are recorded in accrued liabilities and other non-current liabilities. (2) Non-cash adjustments for the 2018 Restructuring include depreciation of property and equipment and other non-cash costs incurred as part of the restructuring.</t>
  </si>
  <si>
    <t>Derivative Financial Instruments (Tables)</t>
  </si>
  <si>
    <t>Fair value of derivative instruments designated as hedges in the balance sheet</t>
  </si>
  <si>
    <t xml:space="preserve">Fair Value of Derivative Instruments Designated as Hedges in the Balance Sheet Total Estimated Fair Value as of Balance Sheet Location June 30, 2019 December 31, 2018 (in thousands) Swap Agreements (Other liabilities)/Other assets $ (957) $ 4,204 </t>
  </si>
  <si>
    <t>Unrealized gains (losses) on derivative instruments designated as hedges included in other comprehensive (loss) income</t>
  </si>
  <si>
    <t xml:space="preserve">Unrealized Gains (Losses) on Derivative Instruments Designated as Hedges included in Other Comprehensive (Loss) Income Three Months Ended Six Months Ended 2019 2018 2019 2018 (in thousands) Swap Agreements $ (3,317) $ 1,000 $ (5,161) $ 3,770 </t>
  </si>
  <si>
    <t>Interest expense (including the effects of the cash flow hedges) related to the portion of the initial term loan subject to the swap agreements</t>
  </si>
  <si>
    <t xml:space="preserve">Interest Expense (Including the Effects of the Cash Flow Hedges) related to the Portion of the Initial Term Loan Subject to the Swap Agreements Three Months Ended June 30, Six Months Ended June 30, 2019 2018 2019 2018 (in thousands) Swap Agreements $ 1,850 $ 1,632 $ 3,706 $ 3,301 </t>
  </si>
  <si>
    <t>The Company and Summary of Significant Accounting Policies - Narrative (Details) $ / shares in Units, $ in Thousands</t>
  </si>
  <si>
    <t>Jun. 30, 2019USD ($)segment</t>
  </si>
  <si>
    <t>Jun. 30, 2018USD ($)</t>
  </si>
  <si>
    <t>Dec. 31, 2019$ / shares</t>
  </si>
  <si>
    <t>Jan. 01, 2019USD ($)</t>
  </si>
  <si>
    <t>Dec. 31, 2018USD ($)</t>
  </si>
  <si>
    <t>Jan. 01, 2018USD ($)</t>
  </si>
  <si>
    <t>Dec. 31, 2017USD ($)</t>
  </si>
  <si>
    <t>Business Acquisition [Line Items]</t>
  </si>
  <si>
    <t>Number of operating segments (segment) | segment</t>
  </si>
  <si>
    <t>Net cash provided by financing activities</t>
  </si>
  <si>
    <t>Liabilities</t>
  </si>
  <si>
    <t>Assets</t>
  </si>
  <si>
    <t>Accounting Standards Update 2016-02</t>
  </si>
  <si>
    <t>Leases, right-of-use asset</t>
  </si>
  <si>
    <t>Leases, liability</t>
  </si>
  <si>
    <t>Building assets</t>
  </si>
  <si>
    <t>Financing obligation</t>
  </si>
  <si>
    <t>Accounting Standards Update 2014-09</t>
  </si>
  <si>
    <t>Understated in Prior Year | Restatement Adjustment</t>
  </si>
  <si>
    <t>Apollo Funds | Forecast | Shutterfly, Inc.</t>
  </si>
  <si>
    <t>Business acquisition, share price (in usd per share) | $ / shares</t>
  </si>
  <si>
    <t>Revenues - Consumer Revenues by Brand (Details) - USD ($) $ in Thousands</t>
  </si>
  <si>
    <t>Disaggregation of Revenue [Line Items]</t>
  </si>
  <si>
    <t>Shutterfly Consumer</t>
  </si>
  <si>
    <t>Shutterfly Consumer | Shutterfly Brand Core</t>
  </si>
  <si>
    <t>Shutterfly Consumer | Shutterfly Brand Personalized Gifts and Home Decor</t>
  </si>
  <si>
    <t>Shutterfly Consumer | Tiny Prints Boutique</t>
  </si>
  <si>
    <t>Shutterfly Consumer | Other</t>
  </si>
  <si>
    <t>Lifetouch</t>
  </si>
  <si>
    <t>Revenues - Deferred Revenues (Details) - USD ($) $ in Millions</t>
  </si>
  <si>
    <t>Revenues recognized that were included in deferred revenue</t>
  </si>
  <si>
    <t>Acquisition - Narrative (Details) - USD ($) $ in Thousands</t>
  </si>
  <si>
    <t>Apr. 02, 2018</t>
  </si>
  <si>
    <t>All-cash purchase price, subject to certain adjustments</t>
  </si>
  <si>
    <t>Purchase consideration</t>
  </si>
  <si>
    <t>Finite-lived intangible assets acquired</t>
  </si>
  <si>
    <t>Assets acquired</t>
  </si>
  <si>
    <t>Acquisition - Pro Forma Information (Details) - USD ($) $ / shares in Units, $ in Thousands</t>
  </si>
  <si>
    <t>Total net revenue</t>
  </si>
  <si>
    <t>Basic loss per share (in dollars per share)</t>
  </si>
  <si>
    <t>Diluted loss per share (in dollars per share)</t>
  </si>
  <si>
    <t>Stock-Based Compensation - Stock-Based Compensation Expense (Details) - USD ($) $ in Thousands</t>
  </si>
  <si>
    <t>Share-based Compensation Arrangement by Share-based Payment Award, Compensation Cost [Line Items]</t>
  </si>
  <si>
    <t>Stock-based compensation for operating segments</t>
  </si>
  <si>
    <t>Stock-Based Compensation - Stock Option Activity (Details) - Employee Stock Option $ / shares in Units, shares in Thousands, $ in Thousands</t>
  </si>
  <si>
    <t>Jun. 30, 2019USD ($)$ / sharesshares</t>
  </si>
  <si>
    <t>Number of Options Outstanding (in thousands)</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Remaining Contractual Term (years)</t>
  </si>
  <si>
    <t>Term at end of period</t>
  </si>
  <si>
    <t>3 years</t>
  </si>
  <si>
    <t>Options vested and expected to vest</t>
  </si>
  <si>
    <t>3 years 1 month 6 days</t>
  </si>
  <si>
    <t>Options vested</t>
  </si>
  <si>
    <t>1 year 10 months 24 days</t>
  </si>
  <si>
    <t>Aggregate Intrinsic Value (in thousands)</t>
  </si>
  <si>
    <t>Value at end of period | $</t>
  </si>
  <si>
    <t>Options vested and expected to vest | $</t>
  </si>
  <si>
    <t>Options vested | $</t>
  </si>
  <si>
    <t>Stock-Based Compensation - Stock-Based Compensation (Details) - USD ($) shares in Thousands, $ in Thousands</t>
  </si>
  <si>
    <t>Share-based Compensation</t>
  </si>
  <si>
    <t>Net cash proceeds from the exercise of stock options</t>
  </si>
  <si>
    <t>Unrecognized compensation expense</t>
  </si>
  <si>
    <t>Weighted average period of unrecognized compensation expense (in years)</t>
  </si>
  <si>
    <t>2 years 6 months</t>
  </si>
  <si>
    <t>Employee Stock Option</t>
  </si>
  <si>
    <t>Exercises in period, intrinsic value</t>
  </si>
  <si>
    <t>Options granted to purchase (in shares)</t>
  </si>
  <si>
    <t>Restricted Stock Units (RSUs)</t>
  </si>
  <si>
    <t>Granted (in shares)</t>
  </si>
  <si>
    <t>Vested (in shares)</t>
  </si>
  <si>
    <t>Awarded and unvested, outstanding (in shares)</t>
  </si>
  <si>
    <t>Restricted Stock Units (RSUs) | 2015 Equity Incentive Plan</t>
  </si>
  <si>
    <t>Vesting period of restricted stock</t>
  </si>
  <si>
    <t>4 years</t>
  </si>
  <si>
    <t>Performance Based Restricted Stock Units</t>
  </si>
  <si>
    <t>Performance Based Restricted Stock Units | 2015 Equity Incentive Plan</t>
  </si>
  <si>
    <t>Market Based Restricted Stock Units</t>
  </si>
  <si>
    <t>Market criteria, period</t>
  </si>
  <si>
    <t>Stock-Based Compensation - Valuation of Stock Options (Details)</t>
  </si>
  <si>
    <t>Dividend yield (percent)</t>
  </si>
  <si>
    <t>0.00%</t>
  </si>
  <si>
    <t>Annual risk-free rate of return (percent)</t>
  </si>
  <si>
    <t>2.60%</t>
  </si>
  <si>
    <t>Expected volatility (percent)</t>
  </si>
  <si>
    <t>33.70%</t>
  </si>
  <si>
    <t>Expected term (years)</t>
  </si>
  <si>
    <t>4 years 1 month 6 days</t>
  </si>
  <si>
    <t>Stock-Based Compensation - Restricted Stock Unit Activity (Details) - Restricted Stock Units (RSUs) shares in Thousands</t>
  </si>
  <si>
    <t>Jun. 30, 2019$ / sharesshares</t>
  </si>
  <si>
    <t>Number of Units Outstanding</t>
  </si>
  <si>
    <t>Awarded and unvested, beginning of perio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Numerator</t>
  </si>
  <si>
    <t>Denominator for basic and diluted net loss per share</t>
  </si>
  <si>
    <t>Weighted-average shares outstanding (in shares)</t>
  </si>
  <si>
    <t>Net Loss Per Share - Schedule of Antidilutive Securities Excluded from Computation of Earnings per Share (Details) - shares shares in Thousands</t>
  </si>
  <si>
    <t>Weighted average stock options and RSU's that would have been included in the computation of the dilutive common equivalent shares outstanding if net income had been reported in the period (shares)</t>
  </si>
  <si>
    <t>Weighted average stock options and RSU's that would have been excluded in the computation of the dilutive common equivalent shares outstanding if net income had been reported due to their antidilutive effect (shares)</t>
  </si>
  <si>
    <t>Total (shares)</t>
  </si>
  <si>
    <t>Net Loss Per Share - Narrative (Details) - shares shares in Thousands</t>
  </si>
  <si>
    <t>Antidilutive Securities Excluded from Computation of Earnings Per Share [Line Items]</t>
  </si>
  <si>
    <t>Antidilutive securities excluded from computations of earnings per share</t>
  </si>
  <si>
    <t>Dilutive effect of convertible debt (in shares)</t>
  </si>
  <si>
    <t>Warrant</t>
  </si>
  <si>
    <t>Investments - Schedule of Estimated Fair Value (Details) - USD ($)</t>
  </si>
  <si>
    <t>Debt Securities, Available-for-sale [Line Items]</t>
  </si>
  <si>
    <t>Estimated Fair Value</t>
  </si>
  <si>
    <t>Impairments recorded on available-for-sale investments</t>
  </si>
  <si>
    <t>Amortized Cost</t>
  </si>
  <si>
    <t>Gross Unrealized Gains</t>
  </si>
  <si>
    <t>Gross Unrealized Losses</t>
  </si>
  <si>
    <t>Short-term investments | Corporate debt securities</t>
  </si>
  <si>
    <t>Short-term investments | Agency securities</t>
  </si>
  <si>
    <t>Short-term investments | U.S. government securities</t>
  </si>
  <si>
    <t>Long-term investments | Corporate debt securities</t>
  </si>
  <si>
    <t>Long-term investments | Agency securities</t>
  </si>
  <si>
    <t>Long-term investments | U.S. government securities</t>
  </si>
  <si>
    <t>Investments - Summary of Contractual Maturities (Details) - USD ($) $ in Thousands</t>
  </si>
  <si>
    <t>One year or less</t>
  </si>
  <si>
    <t>One year through three years</t>
  </si>
  <si>
    <t>Fair Value Measurement - Cash Equivalents and Investments (Details) - USD ($) $ in Thousands</t>
  </si>
  <si>
    <t>Fair Value, Assets and Liabilities Measured on Recurring and Nonrecurring Basis [Line Items]</t>
  </si>
  <si>
    <t>Cash Equivalents</t>
  </si>
  <si>
    <t>Money market funds | Level 1 Securities</t>
  </si>
  <si>
    <t>Corporate debt securities | Level 2 Securities</t>
  </si>
  <si>
    <t>Agency securities | Level 2 Securities</t>
  </si>
  <si>
    <t>U.S. government securities | Level 2 Securities</t>
  </si>
  <si>
    <t>Fair Value Measurement - Derivative (Liabilities) Assets (Details) - Fair Value, Inputs, Level 2 - Estimate of Fair Value Measurement - USD ($) $ in Thousands</t>
  </si>
  <si>
    <t>Derivative liability</t>
  </si>
  <si>
    <t>Derivative assets</t>
  </si>
  <si>
    <t>Fair Value Measurement - Borrowings (Details) - USD ($) $ in Thousands</t>
  </si>
  <si>
    <t>Fair Value, Inputs, Level 2 | Estimate of Fair Value Measurement</t>
  </si>
  <si>
    <t>Term Loans</t>
  </si>
  <si>
    <t>Balance Sheet Components - Assets Held for Sale (Details) ft² in Thousands, $ in Thousands</t>
  </si>
  <si>
    <t>Jun. 30, 2019USD ($)aft²facility</t>
  </si>
  <si>
    <t>Long Lived Assets Held-for-sale [Line Items]</t>
  </si>
  <si>
    <t>Assets held for sale | $</t>
  </si>
  <si>
    <t>Number of facilities | facility</t>
  </si>
  <si>
    <t>Loves Park, Illinois</t>
  </si>
  <si>
    <t>Area of land (in acres) | a</t>
  </si>
  <si>
    <t>Net area (in sqft) | ft²</t>
  </si>
  <si>
    <t>Bloomington, Minnesota</t>
  </si>
  <si>
    <t>Balance Sheet Components - Prepaid Expenses and Other Current Assets (Details) - USD ($) $ in Thousands</t>
  </si>
  <si>
    <t>Prepaid Expense and Other Assets, Current [Abstract]</t>
  </si>
  <si>
    <t>Intra-period income tax asset</t>
  </si>
  <si>
    <t>Restricted certificate of deposit</t>
  </si>
  <si>
    <t>Prepaid service contracts – current portion</t>
  </si>
  <si>
    <t>Other prepaid expenses and current assets</t>
  </si>
  <si>
    <t>Total prepaid expenses and other current assets</t>
  </si>
  <si>
    <t>Balance Sheet Components - Property and Equipment, Net (Details) - USD ($) $ in Thousands</t>
  </si>
  <si>
    <t>Property, Plant and Equipment [Line Items]</t>
  </si>
  <si>
    <t>Gross property and equipment</t>
  </si>
  <si>
    <t>Less: Accumulated depreciation and amortization</t>
  </si>
  <si>
    <t>Depreciation and amortization expense</t>
  </si>
  <si>
    <t>Finance right-of-use assets</t>
  </si>
  <si>
    <t>Finance lease, right-of-use asset, accumulated depreciation</t>
  </si>
  <si>
    <t>Assets in construction</t>
  </si>
  <si>
    <t>Computer equipment and software</t>
  </si>
  <si>
    <t>Plant and equipment</t>
  </si>
  <si>
    <t>Land, buildings and building improvements</t>
  </si>
  <si>
    <t>Build-to-suit arrangements, accumulated depreciation</t>
  </si>
  <si>
    <t>Build-to-suit arrangements, fixed asset, gross</t>
  </si>
  <si>
    <t>Leasehold improvements</t>
  </si>
  <si>
    <t>Furniture and fixtures and other</t>
  </si>
  <si>
    <t>Capitalized software and website development costs</t>
  </si>
  <si>
    <t>Balance Sheet Components - Intangible Assets (Details) - USD ($) $ in Thousands</t>
  </si>
  <si>
    <t>Finite-Lived Intangible Assets [Line Items]</t>
  </si>
  <si>
    <t>Amortization expense</t>
  </si>
  <si>
    <t>Remainder of 2019</t>
  </si>
  <si>
    <t>2020</t>
  </si>
  <si>
    <t>2021</t>
  </si>
  <si>
    <t>2022</t>
  </si>
  <si>
    <t>2023</t>
  </si>
  <si>
    <t>Thereafter</t>
  </si>
  <si>
    <t>Customer relationships</t>
  </si>
  <si>
    <t>Intangible assets, gross</t>
  </si>
  <si>
    <t>Less: accumulated amortization</t>
  </si>
  <si>
    <t>Trade name</t>
  </si>
  <si>
    <t>Purchased technology</t>
  </si>
  <si>
    <t>Weighted Average</t>
  </si>
  <si>
    <t>Weighted Average Useful Life (years)</t>
  </si>
  <si>
    <t>8 years</t>
  </si>
  <si>
    <t>Weighted Average | Customer relationships</t>
  </si>
  <si>
    <t>9 years</t>
  </si>
  <si>
    <t>Weighted Average | Trade name</t>
  </si>
  <si>
    <t>Weighted Average | Purchased technology</t>
  </si>
  <si>
    <t>5 years</t>
  </si>
  <si>
    <t>Weighted Average | Other</t>
  </si>
  <si>
    <t>2 years</t>
  </si>
  <si>
    <t>Balance Sheet Components - Goodwill (Details) $ in Thousands</t>
  </si>
  <si>
    <t>Jun. 30, 2019USD ($)</t>
  </si>
  <si>
    <t>Goodwill [Roll Forward]</t>
  </si>
  <si>
    <t>Beginning of period</t>
  </si>
  <si>
    <t>Goodwill, Foreign Currency Translation Gain (Loss)</t>
  </si>
  <si>
    <t>End of period</t>
  </si>
  <si>
    <t>Shutterfly Business Solutions</t>
  </si>
  <si>
    <t>Balance Sheet Components - Accrued Liabilities (Details) - USD ($) $ in Thousands</t>
  </si>
  <si>
    <t>Accrued Liabilities, Current [Abstract]</t>
  </si>
  <si>
    <t>Accrued compensation</t>
  </si>
  <si>
    <t>Accrued production costs</t>
  </si>
  <si>
    <t>Finance lease liabilities, current portion</t>
  </si>
  <si>
    <t>Accrued marketing expenses</t>
  </si>
  <si>
    <t>Accrued income, sales and other taxes</t>
  </si>
  <si>
    <t>Accrued professional services</t>
  </si>
  <si>
    <t>Accrued other</t>
  </si>
  <si>
    <t>Total accrued liabilities</t>
  </si>
  <si>
    <t>Balance Sheet Components - Other Liabilities (Details) - USD ($) $ in Thousands</t>
  </si>
  <si>
    <t>Other Liabilities, Noncurrent [Abstract]</t>
  </si>
  <si>
    <t>Finance lease liabilities, non-current portion</t>
  </si>
  <si>
    <t>Deferred tax liability</t>
  </si>
  <si>
    <t>Financing obligations</t>
  </si>
  <si>
    <t>Balance Sheet Components - Accumulated Other Comprehensive (Loss) Income (Details) - USD ($) $ in Thousands</t>
  </si>
  <si>
    <t>Foreign currency translation losses</t>
  </si>
  <si>
    <t>Accumulated other comprehensive income, net</t>
  </si>
  <si>
    <t>Debt - Schedule of Debt (Details) - USD ($) $ in Thousands</t>
  </si>
  <si>
    <t>Debt Instrument [Line Items]</t>
  </si>
  <si>
    <t>Total principal amount</t>
  </si>
  <si>
    <t>Less: unamortized issuance costs</t>
  </si>
  <si>
    <t>Total principal payments</t>
  </si>
  <si>
    <t>Less: current portion</t>
  </si>
  <si>
    <t>Total long-term debt</t>
  </si>
  <si>
    <t>Initial Term Loan</t>
  </si>
  <si>
    <t>Incremental Term Loan</t>
  </si>
  <si>
    <t>Legacy Lifetouch Notes Payable</t>
  </si>
  <si>
    <t>LIBOR | Incremental Term Loan</t>
  </si>
  <si>
    <t>Basis spread</t>
  </si>
  <si>
    <t>2.50%</t>
  </si>
  <si>
    <t>2.75%</t>
  </si>
  <si>
    <t>LIBOR | Minimum | Initial and Incremental Term Loan</t>
  </si>
  <si>
    <t>Notes Payable</t>
  </si>
  <si>
    <t>Notes Payable | Lifetouch | Minimum | Legacy Lifetouch Notes Payable</t>
  </si>
  <si>
    <t>Contractual interest rate</t>
  </si>
  <si>
    <t>Notes Payable | Lifetouch | Maximum | Legacy Lifetouch Notes Payable</t>
  </si>
  <si>
    <t>2.20%</t>
  </si>
  <si>
    <t>Debt - Narrative (Details) - USD ($)</t>
  </si>
  <si>
    <t>1 Months Ended</t>
  </si>
  <si>
    <t>Jan. 31, 2019</t>
  </si>
  <si>
    <t>Oct. 31, 2017</t>
  </si>
  <si>
    <t>Aug. 17, 2017</t>
  </si>
  <si>
    <t>Prepaid principal amount</t>
  </si>
  <si>
    <t>Line of credit | Revolving credit facility</t>
  </si>
  <si>
    <t>Amount of credit facility undrawn</t>
  </si>
  <si>
    <t>Term Loan</t>
  </si>
  <si>
    <t>Maximum borrowing capacity</t>
  </si>
  <si>
    <t>Term Loan | Initial Term Loan</t>
  </si>
  <si>
    <t>Amount of draw on term loan facility</t>
  </si>
  <si>
    <t>Term Loan | Incremental Term Loan</t>
  </si>
  <si>
    <t>Lifetouch | Notes Payable | Legacy Lifetouch Notes Payable</t>
  </si>
  <si>
    <t>Debt assumed in a business combination</t>
  </si>
  <si>
    <t>Debt - Schedule of Effective Interest Rates (Details) - Term Loan - USD ($) $ in Thousands</t>
  </si>
  <si>
    <t>Effective percentage of term loan</t>
  </si>
  <si>
    <t>4.96%</t>
  </si>
  <si>
    <t>4.43%</t>
  </si>
  <si>
    <t>4.98%</t>
  </si>
  <si>
    <t>4.27%</t>
  </si>
  <si>
    <t>5.07%</t>
  </si>
  <si>
    <t>4.68%</t>
  </si>
  <si>
    <t>5.17%</t>
  </si>
  <si>
    <t>Debt - Schedule of Interest Expense (Details) - Term Loan - USD ($) $ in Thousands</t>
  </si>
  <si>
    <t>Floating interest (including the effects of cash flow hedges)</t>
  </si>
  <si>
    <t>Amortization of debt issuance costs</t>
  </si>
  <si>
    <t>Debt - Summary of Maturities of Assumed Debt (Details) - USD ($) $ in Thousands</t>
  </si>
  <si>
    <t>2024</t>
  </si>
  <si>
    <t>Segment Reporting - Segment Information (Details) - USD ($) $ in Thousands</t>
  </si>
  <si>
    <t>Segment Reporting Information</t>
  </si>
  <si>
    <t>Operating Segments</t>
  </si>
  <si>
    <t>Credit card fees</t>
  </si>
  <si>
    <t>Gross profit as percentage of revenue (percent)</t>
  </si>
  <si>
    <t>12.80%</t>
  </si>
  <si>
    <t>19.70%</t>
  </si>
  <si>
    <t>14.20%</t>
  </si>
  <si>
    <t>Operating Segments | Shutterfly Consumer</t>
  </si>
  <si>
    <t>2.30%</t>
  </si>
  <si>
    <t>9.00%</t>
  </si>
  <si>
    <t>(1.40%)</t>
  </si>
  <si>
    <t>4.70%</t>
  </si>
  <si>
    <t>Operating Segments | Lifetouch</t>
  </si>
  <si>
    <t>Net revenue including purchase accounting adjustment</t>
  </si>
  <si>
    <t>21.50%</t>
  </si>
  <si>
    <t>28.80%</t>
  </si>
  <si>
    <t>5.20%</t>
  </si>
  <si>
    <t>Operating Segments | Shutterfly Business Solutions</t>
  </si>
  <si>
    <t>3.80%</t>
  </si>
  <si>
    <t>7.10%</t>
  </si>
  <si>
    <t>5.80%</t>
  </si>
  <si>
    <t>6.00%</t>
  </si>
  <si>
    <t>Shipping Services Not Included in Cost of Net Revenue</t>
  </si>
  <si>
    <t>Segment Reporting - Reconciliation of Operating Segments to Consolidated (Details) - USD ($) $ in Thousands</t>
  </si>
  <si>
    <t>Segment Reporting, Revenue Reconciling Item [Line Items]</t>
  </si>
  <si>
    <t>Gross Profit</t>
  </si>
  <si>
    <t>Stock-based compensation expense for operating segments</t>
  </si>
  <si>
    <t>Segment Reconciling Items</t>
  </si>
  <si>
    <t>Purchase accounting deferred revenue adjustment</t>
  </si>
  <si>
    <t>Purchaseaccountinginventoryadjustment</t>
  </si>
  <si>
    <t>Corporate expenses</t>
  </si>
  <si>
    <t>Executive transition and strategic review costs</t>
  </si>
  <si>
    <t>Acquisition-related costs</t>
  </si>
  <si>
    <t>Segment Reconciling Items | Cost of net revenue</t>
  </si>
  <si>
    <t>Leases - Narrative (Details) ft² in Thousands, $ in Thousands</t>
  </si>
  <si>
    <t>Jun. 30, 2019USD ($)ft²</t>
  </si>
  <si>
    <t>Lessee, Lease, Description [Line Items]</t>
  </si>
  <si>
    <t>Lessee, operating lease, lease not yet commenced, future minimum payments</t>
  </si>
  <si>
    <t>Lessee, operating lease, lease not yet commenced, term (years)</t>
  </si>
  <si>
    <t>10 years</t>
  </si>
  <si>
    <t>Texas</t>
  </si>
  <si>
    <t>Area of real estate property | ft²</t>
  </si>
  <si>
    <t>Leases - ROU Assets and Lease Liabilities (Details) - USD ($) $ in Thousands</t>
  </si>
  <si>
    <t>Operating lease, right-of-use asset</t>
  </si>
  <si>
    <t>Total leased assets</t>
  </si>
  <si>
    <t>Current</t>
  </si>
  <si>
    <t>Noncurrent</t>
  </si>
  <si>
    <t>Total lease liabilities</t>
  </si>
  <si>
    <t>Leases - Components of Lease Cost (Details) - USD ($) $ in Thousands</t>
  </si>
  <si>
    <t>Operating lease cost</t>
  </si>
  <si>
    <t>Finance Lease, Cost [Abstract]</t>
  </si>
  <si>
    <t>Amortization of right-of-use-assets</t>
  </si>
  <si>
    <t>Interest on lease liabilities</t>
  </si>
  <si>
    <t>Variable lease cost</t>
  </si>
  <si>
    <t>Sublease income</t>
  </si>
  <si>
    <t>Net lease cost</t>
  </si>
  <si>
    <t>Leases - Future Minimum Payments of Leases (Details) $ in Thousands</t>
  </si>
  <si>
    <t>Operating Lease Liabilities, Payments Due [Abstract]</t>
  </si>
  <si>
    <t>Total lease payments</t>
  </si>
  <si>
    <t>Less: Interest</t>
  </si>
  <si>
    <t>Present value of lease liabilities</t>
  </si>
  <si>
    <t>Finance Lease Liabilities, Payments, Due [Abstract]</t>
  </si>
  <si>
    <t>Lease Liabilities, Payments Due [Abstract]</t>
  </si>
  <si>
    <t>Leases - Future Minimum Payments Under Non-Cancelable Leases and Build-to-Suite Arrangements (Details) $ in Thousands</t>
  </si>
  <si>
    <t>Operating leases</t>
  </si>
  <si>
    <t>Build-to-Suit</t>
  </si>
  <si>
    <t>Finance leases</t>
  </si>
  <si>
    <t>Leases - Lease Term and Discount Rate (Details)</t>
  </si>
  <si>
    <t>Operating lease, weighted average remaining lease term</t>
  </si>
  <si>
    <t>Finance lease, weighted average remaining lease term</t>
  </si>
  <si>
    <t>Operating leases, weighted average discount rate, percent</t>
  </si>
  <si>
    <t>Finance lease, weighted average discount rate, percent</t>
  </si>
  <si>
    <t>4.90%</t>
  </si>
  <si>
    <t>Leases - Supplemental Cash Flow Information (Details) - USD ($) $ in Thousands</t>
  </si>
  <si>
    <t>Operating cash flows from operating leases</t>
  </si>
  <si>
    <t>Operating cash flows from finance leases</t>
  </si>
  <si>
    <t>Financing cash flows from finance leases</t>
  </si>
  <si>
    <t>Commitments and Contingencies - Narrative (Details) $ in Millions</t>
  </si>
  <si>
    <t>Unrecorded unconditional purchase obligation, term</t>
  </si>
  <si>
    <t>Total purchase obligations</t>
  </si>
  <si>
    <t>Letters of credit, amount</t>
  </si>
  <si>
    <t>Share Repurchase Program - Narrative (Details) - USD ($)</t>
  </si>
  <si>
    <t>Dec. 31, 2017</t>
  </si>
  <si>
    <t>Oct. 24, 2012</t>
  </si>
  <si>
    <t>Stock repurchase program, authorized amount</t>
  </si>
  <si>
    <t>Stock repurchase program, additional authorized amount</t>
  </si>
  <si>
    <t>Restructuring - Narrative (Details) ft² in Thousands, $ in Thousands</t>
  </si>
  <si>
    <t>Dec. 31, 2018facility</t>
  </si>
  <si>
    <t>Restructuring Cost and Reserve [Line Items]</t>
  </si>
  <si>
    <t>Number of facilities closed | facility</t>
  </si>
  <si>
    <t>Cash payments for restructuring</t>
  </si>
  <si>
    <t>Non-cash adjustments</t>
  </si>
  <si>
    <t>2018 Restructuring</t>
  </si>
  <si>
    <t>Restructuring charges incurred</t>
  </si>
  <si>
    <t>Restructuring costs, expected cost</t>
  </si>
  <si>
    <t>iMemories</t>
  </si>
  <si>
    <t>Lease termination | iMemories</t>
  </si>
  <si>
    <t>Employee-related costs | 2018 Restructuring</t>
  </si>
  <si>
    <t>Employee-related costs | iMemories</t>
  </si>
  <si>
    <t>Other | 2018 Restructuring</t>
  </si>
  <si>
    <t>Other | iMemories</t>
  </si>
  <si>
    <t>Restructuring - Restructuring Reserve Activities (Details) $ in Thousands</t>
  </si>
  <si>
    <t>Restructuring Reserve [Roll Forward]</t>
  </si>
  <si>
    <t>Accrued liability, beginning balance</t>
  </si>
  <si>
    <t>Restructuring Charges</t>
  </si>
  <si>
    <t>Cash payments</t>
  </si>
  <si>
    <t>Accrued liability, ending balance</t>
  </si>
  <si>
    <t>Prior year plans</t>
  </si>
  <si>
    <t>Employee costs | 2018 Restructuring</t>
  </si>
  <si>
    <t>Property and equipment | 2018 Restructuring</t>
  </si>
  <si>
    <t>Derivative Financial Instruments (Details) - USD ($)</t>
  </si>
  <si>
    <t>Sep. 30, 2018</t>
  </si>
  <si>
    <t>Aug. 31, 2017</t>
  </si>
  <si>
    <t>Derivative [Line Items]</t>
  </si>
  <si>
    <t>Term Loan facility</t>
  </si>
  <si>
    <t>Fixed rate on Term Loan</t>
  </si>
  <si>
    <t>Interest rate swap agreement | Designated as Hedging Instrument</t>
  </si>
  <si>
    <t>Interest rate swap agreement | Designated as Hedging Instrument | Cash flow hedge</t>
  </si>
  <si>
    <t>Aggregate notional amount</t>
  </si>
  <si>
    <t>Other liabilities | Interest rate swap agreement | Designated as Hedging Instrument</t>
  </si>
  <si>
    <t>Other assets | Interest rate swap agreement | Designated as Hedging Instru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C29" s="5" t="n">
        <v>34395673</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5338</v>
      </c>
      <c r="C3" s="6" t="n">
        <v>521567</v>
      </c>
    </row>
    <row r="4" spans="1:3">
      <c r="A4" s="4" t="s">
        <v>61</v>
      </c>
      <c r="B4" s="5" t="n">
        <v>19013</v>
      </c>
      <c r="C4" s="5" t="n">
        <v>34011</v>
      </c>
    </row>
    <row r="5" spans="1:3">
      <c r="A5" s="4" t="s">
        <v>62</v>
      </c>
      <c r="B5" s="5" t="n">
        <v>60433</v>
      </c>
      <c r="C5" s="5" t="n">
        <v>87023</v>
      </c>
    </row>
    <row r="6" spans="1:3">
      <c r="A6" s="4" t="s">
        <v>63</v>
      </c>
      <c r="B6" s="5" t="n">
        <v>20916</v>
      </c>
      <c r="C6" s="5" t="n">
        <v>18015</v>
      </c>
    </row>
    <row r="7" spans="1:3">
      <c r="A7" s="4" t="s">
        <v>64</v>
      </c>
      <c r="B7" s="5" t="n">
        <v>9142</v>
      </c>
      <c r="C7" s="5" t="n">
        <v>1000</v>
      </c>
    </row>
    <row r="8" spans="1:3">
      <c r="A8" s="4" t="s">
        <v>65</v>
      </c>
      <c r="B8" s="5" t="n">
        <v>114776</v>
      </c>
      <c r="C8" s="5" t="n">
        <v>65961</v>
      </c>
    </row>
    <row r="9" spans="1:3">
      <c r="A9" s="4" t="s">
        <v>66</v>
      </c>
      <c r="B9" s="5" t="n">
        <v>329618</v>
      </c>
      <c r="C9" s="5" t="n">
        <v>727577</v>
      </c>
    </row>
    <row r="10" spans="1:3">
      <c r="A10" s="4" t="s">
        <v>67</v>
      </c>
      <c r="B10" s="5" t="n">
        <v>4872</v>
      </c>
      <c r="C10" s="5" t="n">
        <v>10808</v>
      </c>
    </row>
    <row r="11" spans="1:3">
      <c r="A11" s="4" t="s">
        <v>68</v>
      </c>
      <c r="B11" s="5" t="n">
        <v>336655</v>
      </c>
      <c r="C11" s="5" t="n">
        <v>381018</v>
      </c>
    </row>
    <row r="12" spans="1:3">
      <c r="A12" s="4" t="s">
        <v>69</v>
      </c>
      <c r="B12" s="5" t="n">
        <v>291459</v>
      </c>
      <c r="C12" s="5" t="n">
        <v>316154</v>
      </c>
    </row>
    <row r="13" spans="1:3">
      <c r="A13" s="4" t="s">
        <v>70</v>
      </c>
      <c r="B13" s="5" t="n">
        <v>843698</v>
      </c>
      <c r="C13" s="5" t="n">
        <v>843607</v>
      </c>
    </row>
    <row r="14" spans="1:3">
      <c r="A14" s="4" t="s">
        <v>71</v>
      </c>
      <c r="B14" s="5" t="n">
        <v>84872</v>
      </c>
      <c r="C14" s="5" t="n">
        <v>23045</v>
      </c>
    </row>
    <row r="15" spans="1:3">
      <c r="A15" s="4" t="s">
        <v>72</v>
      </c>
      <c r="B15" s="5" t="n">
        <v>1891174</v>
      </c>
      <c r="C15" s="5" t="n">
        <v>2302209</v>
      </c>
    </row>
    <row r="16" spans="1:3">
      <c r="A16" s="3" t="s">
        <v>73</v>
      </c>
    </row>
    <row r="17" spans="1:3">
      <c r="A17" s="4" t="s">
        <v>74</v>
      </c>
      <c r="B17" s="5" t="n">
        <v>5234</v>
      </c>
      <c r="C17" s="5" t="n">
        <v>14203</v>
      </c>
    </row>
    <row r="18" spans="1:3">
      <c r="A18" s="4" t="s">
        <v>75</v>
      </c>
      <c r="B18" s="5" t="n">
        <v>45129</v>
      </c>
      <c r="C18" s="5" t="n">
        <v>105407</v>
      </c>
    </row>
    <row r="19" spans="1:3">
      <c r="A19" s="4" t="s">
        <v>76</v>
      </c>
      <c r="B19" s="5" t="n">
        <v>142836</v>
      </c>
      <c r="C19" s="5" t="n">
        <v>226445</v>
      </c>
    </row>
    <row r="20" spans="1:3">
      <c r="A20" s="4" t="s">
        <v>77</v>
      </c>
      <c r="B20" s="5" t="n">
        <v>21045</v>
      </c>
    </row>
    <row r="21" spans="1:3">
      <c r="A21" s="4" t="s">
        <v>78</v>
      </c>
      <c r="B21" s="5" t="n">
        <v>38350</v>
      </c>
      <c r="C21" s="5" t="n">
        <v>57319</v>
      </c>
    </row>
    <row r="22" spans="1:3">
      <c r="A22" s="4" t="s">
        <v>79</v>
      </c>
      <c r="B22" s="5" t="n">
        <v>252594</v>
      </c>
      <c r="C22" s="5" t="n">
        <v>403374</v>
      </c>
    </row>
    <row r="23" spans="1:3">
      <c r="A23" s="4" t="s">
        <v>80</v>
      </c>
      <c r="B23" s="5" t="n">
        <v>897985</v>
      </c>
      <c r="C23" s="5" t="n">
        <v>1090442</v>
      </c>
    </row>
    <row r="24" spans="1:3">
      <c r="A24" s="4" t="s">
        <v>81</v>
      </c>
      <c r="B24" s="5" t="n">
        <v>59301</v>
      </c>
    </row>
    <row r="25" spans="1:3">
      <c r="A25" s="4" t="s">
        <v>82</v>
      </c>
      <c r="B25" s="5" t="n">
        <v>84707</v>
      </c>
      <c r="C25" s="5" t="n">
        <v>134027</v>
      </c>
    </row>
    <row r="26" spans="1:3">
      <c r="A26" s="4" t="s">
        <v>83</v>
      </c>
      <c r="B26" s="5" t="n">
        <v>1294587</v>
      </c>
      <c r="C26" s="5" t="n">
        <v>1627843</v>
      </c>
    </row>
    <row r="27" spans="1:3">
      <c r="A27" s="4" t="s">
        <v>84</v>
      </c>
      <c r="B27" s="4" t="s">
        <v>85</v>
      </c>
      <c r="C27" s="4" t="s">
        <v>85</v>
      </c>
    </row>
    <row r="28" spans="1:3">
      <c r="A28" s="3" t="s">
        <v>86</v>
      </c>
    </row>
    <row r="29" spans="1:3">
      <c r="A29" s="4" t="s">
        <v>87</v>
      </c>
      <c r="B29" s="5" t="n">
        <v>3</v>
      </c>
      <c r="C29" s="5" t="n">
        <v>3</v>
      </c>
    </row>
    <row r="30" spans="1:3">
      <c r="A30" s="4" t="s">
        <v>88</v>
      </c>
      <c r="B30" s="5" t="n">
        <v>1090694</v>
      </c>
      <c r="C30" s="5" t="n">
        <v>1065531</v>
      </c>
    </row>
    <row r="31" spans="1:3">
      <c r="A31" s="4" t="s">
        <v>89</v>
      </c>
      <c r="B31" s="5" t="n">
        <v>-1027</v>
      </c>
      <c r="C31" s="5" t="n">
        <v>1592</v>
      </c>
    </row>
    <row r="32" spans="1:3">
      <c r="A32" s="4" t="s">
        <v>90</v>
      </c>
      <c r="B32" s="5" t="n">
        <v>-493083</v>
      </c>
      <c r="C32" s="5" t="n">
        <v>-392760</v>
      </c>
    </row>
    <row r="33" spans="1:3">
      <c r="A33" s="4" t="s">
        <v>91</v>
      </c>
      <c r="B33" s="5" t="n">
        <v>596587</v>
      </c>
      <c r="C33" s="5" t="n">
        <v>674366</v>
      </c>
    </row>
    <row r="34" spans="1:3">
      <c r="A34" s="4" t="s">
        <v>92</v>
      </c>
      <c r="B34" s="6" t="n">
        <v>1891174</v>
      </c>
      <c r="C34" s="6" t="n">
        <v>2302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236</v>
      </c>
    </row>
    <row r="4" spans="1:2">
      <c r="A4" s="4" t="s">
        <v>110</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20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7" t="n">
        <v>0.0001</v>
      </c>
      <c r="C3" s="7" t="n">
        <v>0.0001</v>
      </c>
    </row>
    <row r="4" spans="1:3">
      <c r="A4" s="4" t="s">
        <v>96</v>
      </c>
      <c r="B4" s="5" t="n">
        <v>100000000</v>
      </c>
      <c r="C4" s="5" t="n">
        <v>100000000</v>
      </c>
    </row>
    <row r="5" spans="1:3">
      <c r="A5" s="4" t="s">
        <v>97</v>
      </c>
      <c r="B5" s="5" t="n">
        <v>34382000</v>
      </c>
      <c r="C5" s="5" t="n">
        <v>33673000</v>
      </c>
    </row>
    <row r="6" spans="1:3">
      <c r="A6" s="4" t="s">
        <v>98</v>
      </c>
      <c r="B6" s="5" t="n">
        <v>34382000</v>
      </c>
      <c r="C6" s="5" t="n">
        <v>336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row r="7" spans="1:2">
      <c r="A7" s="4" t="s">
        <v>321</v>
      </c>
      <c r="B7" s="4" t="s">
        <v>320</v>
      </c>
    </row>
    <row r="8" spans="1:2">
      <c r="A8" s="4" t="s">
        <v>322</v>
      </c>
      <c r="B8" s="4" t="s">
        <v>323</v>
      </c>
    </row>
    <row r="9" spans="1:2">
      <c r="A9" s="4" t="s">
        <v>324</v>
      </c>
      <c r="B9" s="4" t="s">
        <v>323</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 customWidth="1" max="5" min="5" width="21"/>
    <col customWidth="1" max="6" min="6" width="21"/>
    <col customWidth="1" max="7" min="7" width="21"/>
    <col customWidth="1" max="8" min="8" width="21"/>
  </cols>
  <sheetData>
    <row r="1" spans="1:8">
      <c r="A1" s="1" t="s">
        <v>339</v>
      </c>
      <c r="B1" s="2" t="s">
        <v>1</v>
      </c>
    </row>
    <row r="2" spans="1:8">
      <c r="B2" s="2" t="s">
        <v>340</v>
      </c>
      <c r="C2" s="2" t="s">
        <v>341</v>
      </c>
      <c r="D2" s="2" t="s">
        <v>342</v>
      </c>
      <c r="E2" s="2" t="s">
        <v>343</v>
      </c>
      <c r="F2" s="2" t="s">
        <v>344</v>
      </c>
      <c r="G2" s="2" t="s">
        <v>345</v>
      </c>
      <c r="H2" s="2" t="s">
        <v>346</v>
      </c>
    </row>
    <row r="3" spans="1:8">
      <c r="A3" s="3" t="s">
        <v>347</v>
      </c>
    </row>
    <row r="4" spans="1:8">
      <c r="A4" s="4" t="s">
        <v>348</v>
      </c>
      <c r="B4" s="5" t="n">
        <v>3</v>
      </c>
    </row>
    <row r="5" spans="1:8">
      <c r="A5" s="4" t="s">
        <v>147</v>
      </c>
      <c r="B5" s="6" t="n">
        <v>-165617</v>
      </c>
      <c r="C5" s="6" t="n">
        <v>-199565</v>
      </c>
    </row>
    <row r="6" spans="1:8">
      <c r="A6" s="4" t="s">
        <v>349</v>
      </c>
      <c r="B6" s="5" t="n">
        <v>-215872</v>
      </c>
      <c r="C6" s="5" t="n">
        <v>574735</v>
      </c>
    </row>
    <row r="7" spans="1:8">
      <c r="A7" s="4" t="s">
        <v>177</v>
      </c>
      <c r="B7" s="5" t="n">
        <v>376</v>
      </c>
      <c r="F7" s="6" t="n">
        <v>0</v>
      </c>
    </row>
    <row r="8" spans="1:8">
      <c r="A8" s="4" t="s">
        <v>350</v>
      </c>
      <c r="B8" s="5" t="n">
        <v>1294587</v>
      </c>
      <c r="F8" s="5" t="n">
        <v>1627843</v>
      </c>
    </row>
    <row r="9" spans="1:8">
      <c r="A9" s="4" t="s">
        <v>351</v>
      </c>
      <c r="B9" s="6" t="n">
        <v>1891174</v>
      </c>
      <c r="F9" s="5" t="n">
        <v>2302209</v>
      </c>
    </row>
    <row r="10" spans="1:8">
      <c r="A10" s="4" t="s">
        <v>352</v>
      </c>
    </row>
    <row r="11" spans="1:8">
      <c r="A11" s="3" t="s">
        <v>347</v>
      </c>
    </row>
    <row r="12" spans="1:8">
      <c r="A12" s="4" t="s">
        <v>353</v>
      </c>
      <c r="E12" s="6" t="n">
        <v>37600</v>
      </c>
    </row>
    <row r="13" spans="1:8">
      <c r="A13" s="4" t="s">
        <v>354</v>
      </c>
      <c r="E13" s="5" t="n">
        <v>42400</v>
      </c>
    </row>
    <row r="14" spans="1:8">
      <c r="A14" s="4" t="s">
        <v>355</v>
      </c>
      <c r="E14" s="5" t="n">
        <v>-48400</v>
      </c>
    </row>
    <row r="15" spans="1:8">
      <c r="A15" s="4" t="s">
        <v>356</v>
      </c>
      <c r="E15" s="6" t="n">
        <v>-54000</v>
      </c>
    </row>
    <row r="16" spans="1:8">
      <c r="A16" s="4" t="s">
        <v>357</v>
      </c>
    </row>
    <row r="17" spans="1:8">
      <c r="A17" s="3" t="s">
        <v>347</v>
      </c>
    </row>
    <row r="18" spans="1:8">
      <c r="A18" s="4" t="s">
        <v>350</v>
      </c>
      <c r="G18" s="6" t="n">
        <v>-5100</v>
      </c>
    </row>
    <row r="19" spans="1:8">
      <c r="A19" s="4" t="s">
        <v>351</v>
      </c>
      <c r="G19" s="5" t="n">
        <v>-900</v>
      </c>
    </row>
    <row r="20" spans="1:8">
      <c r="A20" s="4" t="s">
        <v>90</v>
      </c>
    </row>
    <row r="21" spans="1:8">
      <c r="A21" s="3" t="s">
        <v>347</v>
      </c>
    </row>
    <row r="22" spans="1:8">
      <c r="A22" s="4" t="s">
        <v>177</v>
      </c>
      <c r="F22" s="6" t="n">
        <v>-3972</v>
      </c>
      <c r="G22" s="6" t="n">
        <v>4200</v>
      </c>
      <c r="H22" s="6" t="n">
        <v>4202</v>
      </c>
    </row>
    <row r="23" spans="1:8">
      <c r="A23" s="4" t="s">
        <v>358</v>
      </c>
    </row>
    <row r="24" spans="1:8">
      <c r="A24" s="3" t="s">
        <v>347</v>
      </c>
    </row>
    <row r="25" spans="1:8">
      <c r="A25" s="4" t="s">
        <v>147</v>
      </c>
      <c r="C25" s="5" t="n">
        <v>-63500</v>
      </c>
    </row>
    <row r="26" spans="1:8">
      <c r="A26" s="4" t="s">
        <v>349</v>
      </c>
      <c r="C26" s="6" t="n">
        <v>63500</v>
      </c>
    </row>
    <row r="27" spans="1:8">
      <c r="A27" s="4" t="s">
        <v>359</v>
      </c>
    </row>
    <row r="28" spans="1:8">
      <c r="A28" s="3" t="s">
        <v>347</v>
      </c>
    </row>
    <row r="29" spans="1:8">
      <c r="A29" s="4" t="s">
        <v>360</v>
      </c>
      <c r="D29" s="6" t="n">
        <v>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1</v>
      </c>
      <c r="B1" s="2" t="s">
        <v>100</v>
      </c>
      <c r="D1" s="2" t="s">
        <v>1</v>
      </c>
    </row>
    <row r="2" spans="1:5">
      <c r="B2" s="2" t="s">
        <v>2</v>
      </c>
      <c r="C2" s="2" t="s">
        <v>101</v>
      </c>
      <c r="D2" s="2" t="s">
        <v>2</v>
      </c>
      <c r="E2" s="2" t="s">
        <v>101</v>
      </c>
    </row>
    <row r="3" spans="1:5">
      <c r="A3" s="3" t="s">
        <v>362</v>
      </c>
    </row>
    <row r="4" spans="1:5">
      <c r="A4" s="4" t="s">
        <v>103</v>
      </c>
      <c r="B4" s="6" t="n">
        <v>473416</v>
      </c>
      <c r="C4" s="6" t="n">
        <v>443372</v>
      </c>
      <c r="D4" s="6" t="n">
        <v>798097</v>
      </c>
      <c r="E4" s="6" t="n">
        <v>643097</v>
      </c>
    </row>
    <row r="5" spans="1:5">
      <c r="A5" s="4" t="s">
        <v>363</v>
      </c>
    </row>
    <row r="6" spans="1:5">
      <c r="A6" s="3" t="s">
        <v>362</v>
      </c>
    </row>
    <row r="7" spans="1:5">
      <c r="A7" s="4" t="s">
        <v>103</v>
      </c>
      <c r="B7" s="5" t="n">
        <v>169584</v>
      </c>
      <c r="C7" s="5" t="n">
        <v>165003</v>
      </c>
      <c r="D7" s="5" t="n">
        <v>318432</v>
      </c>
      <c r="E7" s="5" t="n">
        <v>317062</v>
      </c>
    </row>
    <row r="8" spans="1:5">
      <c r="A8" s="4" t="s">
        <v>364</v>
      </c>
    </row>
    <row r="9" spans="1:5">
      <c r="A9" s="3" t="s">
        <v>362</v>
      </c>
    </row>
    <row r="10" spans="1:5">
      <c r="A10" s="4" t="s">
        <v>103</v>
      </c>
      <c r="B10" s="5" t="n">
        <v>115583</v>
      </c>
      <c r="C10" s="5" t="n">
        <v>116041</v>
      </c>
      <c r="D10" s="5" t="n">
        <v>220660</v>
      </c>
      <c r="E10" s="5" t="n">
        <v>227708</v>
      </c>
    </row>
    <row r="11" spans="1:5">
      <c r="A11" s="4" t="s">
        <v>365</v>
      </c>
    </row>
    <row r="12" spans="1:5">
      <c r="A12" s="3" t="s">
        <v>362</v>
      </c>
    </row>
    <row r="13" spans="1:5">
      <c r="A13" s="4" t="s">
        <v>103</v>
      </c>
      <c r="B13" s="5" t="n">
        <v>44171</v>
      </c>
      <c r="C13" s="5" t="n">
        <v>38163</v>
      </c>
      <c r="D13" s="5" t="n">
        <v>78756</v>
      </c>
      <c r="E13" s="5" t="n">
        <v>69129</v>
      </c>
    </row>
    <row r="14" spans="1:5">
      <c r="A14" s="4" t="s">
        <v>366</v>
      </c>
    </row>
    <row r="15" spans="1:5">
      <c r="A15" s="3" t="s">
        <v>362</v>
      </c>
    </row>
    <row r="16" spans="1:5">
      <c r="A16" s="4" t="s">
        <v>103</v>
      </c>
      <c r="B16" s="5" t="n">
        <v>1067</v>
      </c>
      <c r="C16" s="5" t="n">
        <v>1374</v>
      </c>
      <c r="D16" s="5" t="n">
        <v>2762</v>
      </c>
      <c r="E16" s="5" t="n">
        <v>3508</v>
      </c>
    </row>
    <row r="17" spans="1:5">
      <c r="A17" s="4" t="s">
        <v>367</v>
      </c>
    </row>
    <row r="18" spans="1:5">
      <c r="A18" s="3" t="s">
        <v>362</v>
      </c>
    </row>
    <row r="19" spans="1:5">
      <c r="A19" s="4" t="s">
        <v>103</v>
      </c>
      <c r="B19" s="5" t="n">
        <v>8763</v>
      </c>
      <c r="C19" s="5" t="n">
        <v>9425</v>
      </c>
      <c r="D19" s="5" t="n">
        <v>16254</v>
      </c>
      <c r="E19" s="5" t="n">
        <v>16717</v>
      </c>
    </row>
    <row r="20" spans="1:5">
      <c r="A20" s="4" t="s">
        <v>368</v>
      </c>
    </row>
    <row r="21" spans="1:5">
      <c r="A21" s="3" t="s">
        <v>362</v>
      </c>
    </row>
    <row r="22" spans="1:5">
      <c r="A22" s="4" t="s">
        <v>103</v>
      </c>
      <c r="B22" s="6" t="n">
        <v>254174</v>
      </c>
      <c r="C22" s="6" t="n">
        <v>228560</v>
      </c>
      <c r="D22" s="6" t="n">
        <v>383481</v>
      </c>
      <c r="E22" s="6" t="n">
        <v>228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69</v>
      </c>
      <c r="B1" s="2" t="s">
        <v>100</v>
      </c>
      <c r="C1" s="2" t="s">
        <v>1</v>
      </c>
    </row>
    <row r="2" spans="1:3">
      <c r="B2" s="2" t="s">
        <v>2</v>
      </c>
      <c r="C2" s="2" t="s">
        <v>2</v>
      </c>
    </row>
    <row r="3" spans="1:3">
      <c r="A3" s="3" t="s">
        <v>201</v>
      </c>
    </row>
    <row r="4" spans="1:3">
      <c r="A4" s="4" t="s">
        <v>370</v>
      </c>
      <c r="B4" s="9" t="n">
        <v>19.4</v>
      </c>
      <c r="C4" s="9" t="n">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1</v>
      </c>
      <c r="B1" s="2" t="s">
        <v>372</v>
      </c>
      <c r="C1" s="2" t="s">
        <v>101</v>
      </c>
      <c r="D1" s="2" t="s">
        <v>2</v>
      </c>
      <c r="E1" s="2" t="s">
        <v>58</v>
      </c>
    </row>
    <row r="2" spans="1:5">
      <c r="A2" s="3" t="s">
        <v>347</v>
      </c>
    </row>
    <row r="3" spans="1:5">
      <c r="A3" s="4" t="s">
        <v>70</v>
      </c>
      <c r="D3" s="6" t="n">
        <v>843698</v>
      </c>
      <c r="E3" s="6" t="n">
        <v>843607</v>
      </c>
    </row>
    <row r="4" spans="1:5">
      <c r="A4" s="4" t="s">
        <v>368</v>
      </c>
    </row>
    <row r="5" spans="1:5">
      <c r="A5" s="3" t="s">
        <v>347</v>
      </c>
    </row>
    <row r="6" spans="1:5">
      <c r="A6" s="4" t="s">
        <v>373</v>
      </c>
      <c r="B6" s="6" t="n">
        <v>825000</v>
      </c>
    </row>
    <row r="7" spans="1:5">
      <c r="A7" s="4" t="s">
        <v>374</v>
      </c>
      <c r="C7" s="6" t="n">
        <v>982000</v>
      </c>
    </row>
    <row r="8" spans="1:5">
      <c r="A8" s="4" t="s">
        <v>70</v>
      </c>
      <c r="B8" s="5" t="n">
        <v>434900</v>
      </c>
    </row>
    <row r="9" spans="1:5">
      <c r="A9" s="4" t="s">
        <v>375</v>
      </c>
      <c r="B9" s="5" t="n">
        <v>326300</v>
      </c>
    </row>
    <row r="10" spans="1:5">
      <c r="A10" s="4" t="s">
        <v>376</v>
      </c>
      <c r="B10" s="6" t="n">
        <v>22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473416</v>
      </c>
      <c r="C4" s="6" t="n">
        <v>443372</v>
      </c>
      <c r="D4" s="6" t="n">
        <v>798097</v>
      </c>
      <c r="E4" s="6" t="n">
        <v>643097</v>
      </c>
    </row>
    <row r="5" spans="1:5">
      <c r="A5" s="4" t="s">
        <v>104</v>
      </c>
      <c r="B5" s="5" t="n">
        <v>240513</v>
      </c>
      <c r="C5" s="5" t="n">
        <v>233228</v>
      </c>
      <c r="D5" s="5" t="n">
        <v>450912</v>
      </c>
      <c r="E5" s="5" t="n">
        <v>359275</v>
      </c>
    </row>
    <row r="6" spans="1:5">
      <c r="A6" s="4" t="s">
        <v>105</v>
      </c>
      <c r="B6" s="5" t="n">
        <v>232903</v>
      </c>
      <c r="C6" s="5" t="n">
        <v>210144</v>
      </c>
      <c r="D6" s="5" t="n">
        <v>347185</v>
      </c>
      <c r="E6" s="5" t="n">
        <v>283822</v>
      </c>
    </row>
    <row r="7" spans="1:5">
      <c r="A7" s="3" t="s">
        <v>106</v>
      </c>
    </row>
    <row r="8" spans="1:5">
      <c r="A8" s="4" t="s">
        <v>107</v>
      </c>
      <c r="B8" s="5" t="n">
        <v>49606</v>
      </c>
      <c r="C8" s="5" t="n">
        <v>44420</v>
      </c>
      <c r="D8" s="5" t="n">
        <v>97939</v>
      </c>
      <c r="E8" s="5" t="n">
        <v>82924</v>
      </c>
    </row>
    <row r="9" spans="1:5">
      <c r="A9" s="4" t="s">
        <v>108</v>
      </c>
      <c r="B9" s="5" t="n">
        <v>135468</v>
      </c>
      <c r="C9" s="5" t="n">
        <v>130643</v>
      </c>
      <c r="D9" s="5" t="n">
        <v>254837</v>
      </c>
      <c r="E9" s="5" t="n">
        <v>168363</v>
      </c>
    </row>
    <row r="10" spans="1:5">
      <c r="A10" s="4" t="s">
        <v>109</v>
      </c>
      <c r="B10" s="5" t="n">
        <v>52491</v>
      </c>
      <c r="C10" s="5" t="n">
        <v>55040</v>
      </c>
      <c r="D10" s="5" t="n">
        <v>100878</v>
      </c>
      <c r="E10" s="5" t="n">
        <v>86604</v>
      </c>
    </row>
    <row r="11" spans="1:5">
      <c r="A11" s="4" t="s">
        <v>110</v>
      </c>
      <c r="B11" s="5" t="n">
        <v>3274</v>
      </c>
      <c r="C11" s="5" t="n">
        <v>2952</v>
      </c>
      <c r="D11" s="5" t="n">
        <v>7247</v>
      </c>
      <c r="E11" s="5" t="n">
        <v>2952</v>
      </c>
    </row>
    <row r="12" spans="1:5">
      <c r="A12" s="4" t="s">
        <v>111</v>
      </c>
      <c r="B12" s="5" t="n">
        <v>240839</v>
      </c>
      <c r="C12" s="5" t="n">
        <v>233055</v>
      </c>
      <c r="D12" s="5" t="n">
        <v>460901</v>
      </c>
      <c r="E12" s="5" t="n">
        <v>340843</v>
      </c>
    </row>
    <row r="13" spans="1:5">
      <c r="A13" s="4" t="s">
        <v>112</v>
      </c>
      <c r="B13" s="5" t="n">
        <v>-7936</v>
      </c>
      <c r="C13" s="5" t="n">
        <v>-22911</v>
      </c>
      <c r="D13" s="5" t="n">
        <v>-113716</v>
      </c>
      <c r="E13" s="5" t="n">
        <v>-57021</v>
      </c>
    </row>
    <row r="14" spans="1:5">
      <c r="A14" s="4" t="s">
        <v>113</v>
      </c>
      <c r="B14" s="5" t="n">
        <v>-13312</v>
      </c>
      <c r="C14" s="5" t="n">
        <v>-17769</v>
      </c>
      <c r="D14" s="5" t="n">
        <v>-31566</v>
      </c>
      <c r="E14" s="5" t="n">
        <v>-27402</v>
      </c>
    </row>
    <row r="15" spans="1:5">
      <c r="A15" s="4" t="s">
        <v>114</v>
      </c>
      <c r="B15" s="5" t="n">
        <v>1088</v>
      </c>
      <c r="C15" s="5" t="n">
        <v>1561</v>
      </c>
      <c r="D15" s="5" t="n">
        <v>2266</v>
      </c>
      <c r="E15" s="5" t="n">
        <v>3310</v>
      </c>
    </row>
    <row r="16" spans="1:5">
      <c r="A16" s="4" t="s">
        <v>115</v>
      </c>
      <c r="B16" s="5" t="n">
        <v>-20160</v>
      </c>
      <c r="C16" s="5" t="n">
        <v>-39119</v>
      </c>
      <c r="D16" s="5" t="n">
        <v>-143016</v>
      </c>
      <c r="E16" s="5" t="n">
        <v>-81113</v>
      </c>
    </row>
    <row r="17" spans="1:5">
      <c r="A17" s="4" t="s">
        <v>116</v>
      </c>
      <c r="B17" s="5" t="n">
        <v>7428</v>
      </c>
      <c r="C17" s="5" t="n">
        <v>12607</v>
      </c>
      <c r="D17" s="5" t="n">
        <v>46665</v>
      </c>
      <c r="E17" s="5" t="n">
        <v>27436</v>
      </c>
    </row>
    <row r="18" spans="1:5">
      <c r="A18" s="4" t="s">
        <v>117</v>
      </c>
      <c r="B18" s="6" t="n">
        <v>-12732</v>
      </c>
      <c r="C18" s="6" t="n">
        <v>-26512</v>
      </c>
      <c r="D18" s="6" t="n">
        <v>-96351</v>
      </c>
      <c r="E18" s="6" t="n">
        <v>-53677</v>
      </c>
    </row>
    <row r="19" spans="1:5">
      <c r="A19" s="4" t="s">
        <v>118</v>
      </c>
      <c r="B19" s="8" t="n">
        <v>-0.37</v>
      </c>
      <c r="C19" s="8" t="n">
        <v>-0.8</v>
      </c>
      <c r="D19" s="8" t="n">
        <v>-2.83</v>
      </c>
      <c r="E19" s="8" t="n">
        <v>-1.63</v>
      </c>
    </row>
    <row r="20" spans="1:5">
      <c r="A20" s="4" t="s">
        <v>119</v>
      </c>
      <c r="B20" s="5" t="n">
        <v>34254</v>
      </c>
      <c r="C20" s="5" t="n">
        <v>33234</v>
      </c>
      <c r="D20" s="5" t="n">
        <v>34089</v>
      </c>
      <c r="E20" s="5" t="n">
        <v>32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100</v>
      </c>
      <c r="C1" s="2" t="s">
        <v>1</v>
      </c>
    </row>
    <row r="2" spans="1:3">
      <c r="B2" s="2" t="s">
        <v>101</v>
      </c>
      <c r="C2" s="2" t="s">
        <v>101</v>
      </c>
    </row>
    <row r="3" spans="1:3">
      <c r="A3" s="3" t="s">
        <v>204</v>
      </c>
    </row>
    <row r="4" spans="1:3">
      <c r="A4" s="4" t="s">
        <v>378</v>
      </c>
      <c r="B4" s="6" t="n">
        <v>476273</v>
      </c>
      <c r="C4" s="6" t="n">
        <v>810917</v>
      </c>
    </row>
    <row r="5" spans="1:3">
      <c r="A5" s="4" t="s">
        <v>117</v>
      </c>
      <c r="B5" s="6" t="n">
        <v>14791</v>
      </c>
      <c r="C5" s="6" t="n">
        <v>-69359</v>
      </c>
    </row>
    <row r="6" spans="1:3">
      <c r="A6" s="4" t="s">
        <v>379</v>
      </c>
      <c r="B6" s="8" t="n">
        <v>0.45</v>
      </c>
      <c r="C6" s="8" t="n">
        <v>-2.1</v>
      </c>
    </row>
    <row r="7" spans="1:3">
      <c r="A7" s="4" t="s">
        <v>380</v>
      </c>
      <c r="B7" s="8" t="n">
        <v>0.41</v>
      </c>
      <c r="C7" s="8" t="n">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00</v>
      </c>
      <c r="D1" s="2" t="s">
        <v>1</v>
      </c>
    </row>
    <row r="2" spans="1:5">
      <c r="B2" s="2" t="s">
        <v>2</v>
      </c>
      <c r="C2" s="2" t="s">
        <v>101</v>
      </c>
      <c r="D2" s="2" t="s">
        <v>2</v>
      </c>
      <c r="E2" s="2" t="s">
        <v>101</v>
      </c>
    </row>
    <row r="3" spans="1:5">
      <c r="A3" s="3" t="s">
        <v>382</v>
      </c>
    </row>
    <row r="4" spans="1:5">
      <c r="A4" s="4" t="s">
        <v>383</v>
      </c>
      <c r="B4" s="6" t="n">
        <v>11507</v>
      </c>
      <c r="C4" s="6" t="n">
        <v>11697</v>
      </c>
      <c r="D4" s="6" t="n">
        <v>23545</v>
      </c>
      <c r="E4" s="6" t="n">
        <v>23389</v>
      </c>
    </row>
    <row r="5" spans="1:5">
      <c r="A5" s="4" t="s">
        <v>104</v>
      </c>
    </row>
    <row r="6" spans="1:5">
      <c r="A6" s="3" t="s">
        <v>382</v>
      </c>
    </row>
    <row r="7" spans="1:5">
      <c r="A7" s="4" t="s">
        <v>383</v>
      </c>
      <c r="B7" s="5" t="n">
        <v>844</v>
      </c>
      <c r="C7" s="5" t="n">
        <v>943</v>
      </c>
      <c r="D7" s="5" t="n">
        <v>1736</v>
      </c>
      <c r="E7" s="5" t="n">
        <v>1942</v>
      </c>
    </row>
    <row r="8" spans="1:5">
      <c r="A8" s="4" t="s">
        <v>107</v>
      </c>
    </row>
    <row r="9" spans="1:5">
      <c r="A9" s="3" t="s">
        <v>382</v>
      </c>
    </row>
    <row r="10" spans="1:5">
      <c r="A10" s="4" t="s">
        <v>383</v>
      </c>
      <c r="B10" s="5" t="n">
        <v>2268</v>
      </c>
      <c r="C10" s="5" t="n">
        <v>2571</v>
      </c>
      <c r="D10" s="5" t="n">
        <v>4566</v>
      </c>
      <c r="E10" s="5" t="n">
        <v>5001</v>
      </c>
    </row>
    <row r="11" spans="1:5">
      <c r="A11" s="4" t="s">
        <v>108</v>
      </c>
    </row>
    <row r="12" spans="1:5">
      <c r="A12" s="3" t="s">
        <v>382</v>
      </c>
    </row>
    <row r="13" spans="1:5">
      <c r="A13" s="4" t="s">
        <v>383</v>
      </c>
      <c r="B13" s="5" t="n">
        <v>3574</v>
      </c>
      <c r="C13" s="5" t="n">
        <v>2941</v>
      </c>
      <c r="D13" s="5" t="n">
        <v>7039</v>
      </c>
      <c r="E13" s="5" t="n">
        <v>6445</v>
      </c>
    </row>
    <row r="14" spans="1:5">
      <c r="A14" s="4" t="s">
        <v>109</v>
      </c>
    </row>
    <row r="15" spans="1:5">
      <c r="A15" s="3" t="s">
        <v>382</v>
      </c>
    </row>
    <row r="16" spans="1:5">
      <c r="A16" s="4" t="s">
        <v>383</v>
      </c>
      <c r="B16" s="6" t="n">
        <v>4821</v>
      </c>
      <c r="C16" s="6" t="n">
        <v>5242</v>
      </c>
      <c r="D16" s="6" t="n">
        <v>10204</v>
      </c>
      <c r="E16" s="6" t="n">
        <v>1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1405</v>
      </c>
    </row>
    <row r="5" spans="1:2">
      <c r="A5" s="4" t="s">
        <v>388</v>
      </c>
      <c r="B5" s="5" t="n">
        <v>0</v>
      </c>
    </row>
    <row r="6" spans="1:2">
      <c r="A6" s="4" t="s">
        <v>389</v>
      </c>
      <c r="B6" s="5" t="n">
        <v>-25</v>
      </c>
    </row>
    <row r="7" spans="1:2">
      <c r="A7" s="4" t="s">
        <v>390</v>
      </c>
      <c r="B7" s="5" t="n">
        <v>-63</v>
      </c>
    </row>
    <row r="8" spans="1:2">
      <c r="A8" s="4" t="s">
        <v>387</v>
      </c>
      <c r="B8" s="5" t="n">
        <v>1317</v>
      </c>
    </row>
    <row r="9" spans="1:2">
      <c r="A9" s="4" t="s">
        <v>391</v>
      </c>
      <c r="B9" s="5" t="n">
        <v>1099</v>
      </c>
    </row>
    <row r="10" spans="1:2">
      <c r="A10" s="4" t="s">
        <v>392</v>
      </c>
      <c r="B10" s="5" t="n">
        <v>679</v>
      </c>
    </row>
    <row r="11" spans="1:2">
      <c r="A11" s="3" t="s">
        <v>393</v>
      </c>
    </row>
    <row r="12" spans="1:2">
      <c r="A12" s="4" t="s">
        <v>394</v>
      </c>
      <c r="B12" s="8" t="n">
        <v>53.44</v>
      </c>
    </row>
    <row r="13" spans="1:2">
      <c r="A13" s="4" t="s">
        <v>395</v>
      </c>
      <c r="B13" s="5" t="n">
        <v>0</v>
      </c>
    </row>
    <row r="14" spans="1:2">
      <c r="A14" s="4" t="s">
        <v>396</v>
      </c>
      <c r="B14" s="10" t="n">
        <v>40.04</v>
      </c>
    </row>
    <row r="15" spans="1:2">
      <c r="A15" s="4" t="s">
        <v>397</v>
      </c>
      <c r="B15" s="10" t="n">
        <v>51.86</v>
      </c>
    </row>
    <row r="16" spans="1:2">
      <c r="A16" s="4" t="s">
        <v>394</v>
      </c>
      <c r="B16" s="10" t="n">
        <v>53.77</v>
      </c>
    </row>
    <row r="17" spans="1:2">
      <c r="A17" s="4" t="s">
        <v>398</v>
      </c>
      <c r="B17" s="10" t="n">
        <v>54.09</v>
      </c>
    </row>
    <row r="18" spans="1:2">
      <c r="A18" s="4" t="s">
        <v>399</v>
      </c>
      <c r="B18" s="8" t="n">
        <v>50.91</v>
      </c>
    </row>
    <row r="19" spans="1:2">
      <c r="A19" s="3" t="s">
        <v>400</v>
      </c>
    </row>
    <row r="20" spans="1:2">
      <c r="A20" s="4" t="s">
        <v>401</v>
      </c>
      <c r="B20" s="4" t="s">
        <v>402</v>
      </c>
    </row>
    <row r="21" spans="1:2">
      <c r="A21" s="4" t="s">
        <v>403</v>
      </c>
      <c r="B21" s="4" t="s">
        <v>404</v>
      </c>
    </row>
    <row r="22" spans="1:2">
      <c r="A22" s="4" t="s">
        <v>405</v>
      </c>
      <c r="B22" s="4" t="s">
        <v>406</v>
      </c>
    </row>
    <row r="23" spans="1:2">
      <c r="A23" s="3" t="s">
        <v>407</v>
      </c>
    </row>
    <row r="24" spans="1:2">
      <c r="A24" s="4" t="s">
        <v>408</v>
      </c>
      <c r="B24" s="6" t="n">
        <v>3122</v>
      </c>
    </row>
    <row r="25" spans="1:2">
      <c r="A25" s="4" t="s">
        <v>409</v>
      </c>
      <c r="B25" s="5" t="n">
        <v>2671</v>
      </c>
    </row>
    <row r="26" spans="1:2">
      <c r="A26" s="4" t="s">
        <v>410</v>
      </c>
      <c r="B26" s="6" t="n">
        <v>17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11</v>
      </c>
      <c r="B1" s="2" t="s">
        <v>100</v>
      </c>
      <c r="D1" s="2" t="s">
        <v>1</v>
      </c>
    </row>
    <row r="2" spans="1:6">
      <c r="B2" s="2" t="s">
        <v>2</v>
      </c>
      <c r="C2" s="2" t="s">
        <v>101</v>
      </c>
      <c r="D2" s="2" t="s">
        <v>2</v>
      </c>
      <c r="E2" s="2" t="s">
        <v>101</v>
      </c>
      <c r="F2" s="2" t="s">
        <v>58</v>
      </c>
    </row>
    <row r="3" spans="1:6">
      <c r="A3" s="3" t="s">
        <v>412</v>
      </c>
    </row>
    <row r="4" spans="1:6">
      <c r="A4" s="4" t="s">
        <v>413</v>
      </c>
      <c r="D4" s="6" t="n">
        <v>1007</v>
      </c>
      <c r="E4" s="6" t="n">
        <v>16577</v>
      </c>
    </row>
    <row r="5" spans="1:6">
      <c r="A5" s="4" t="s">
        <v>414</v>
      </c>
      <c r="B5" s="6" t="n">
        <v>90400</v>
      </c>
      <c r="D5" s="6" t="n">
        <v>90400</v>
      </c>
    </row>
    <row r="6" spans="1:6">
      <c r="A6" s="4" t="s">
        <v>415</v>
      </c>
      <c r="D6" s="4" t="s">
        <v>416</v>
      </c>
    </row>
    <row r="7" spans="1:6">
      <c r="A7" s="4" t="s">
        <v>417</v>
      </c>
    </row>
    <row r="8" spans="1:6">
      <c r="A8" s="3" t="s">
        <v>412</v>
      </c>
    </row>
    <row r="9" spans="1:6">
      <c r="A9" s="4" t="s">
        <v>418</v>
      </c>
      <c r="B9" s="5" t="n">
        <v>300</v>
      </c>
      <c r="C9" s="6" t="n">
        <v>2800</v>
      </c>
      <c r="D9" s="6" t="n">
        <v>300</v>
      </c>
      <c r="E9" s="5" t="n">
        <v>10700</v>
      </c>
    </row>
    <row r="10" spans="1:6">
      <c r="A10" s="4" t="s">
        <v>413</v>
      </c>
      <c r="B10" s="6" t="n">
        <v>900</v>
      </c>
      <c r="C10" s="6" t="n">
        <v>2800</v>
      </c>
      <c r="D10" s="6" t="n">
        <v>1000</v>
      </c>
      <c r="E10" s="6" t="n">
        <v>16600</v>
      </c>
    </row>
    <row r="11" spans="1:6">
      <c r="A11" s="4" t="s">
        <v>419</v>
      </c>
      <c r="D11" s="5" t="n">
        <v>0</v>
      </c>
    </row>
    <row r="12" spans="1:6">
      <c r="A12" s="4" t="s">
        <v>420</v>
      </c>
    </row>
    <row r="13" spans="1:6">
      <c r="A13" s="3" t="s">
        <v>412</v>
      </c>
    </row>
    <row r="14" spans="1:6">
      <c r="A14" s="4" t="s">
        <v>421</v>
      </c>
      <c r="D14" s="5" t="n">
        <v>1357</v>
      </c>
    </row>
    <row r="15" spans="1:6">
      <c r="A15" s="4" t="s">
        <v>422</v>
      </c>
      <c r="D15" s="5" t="n">
        <v>684</v>
      </c>
    </row>
    <row r="16" spans="1:6">
      <c r="A16" s="4" t="s">
        <v>423</v>
      </c>
      <c r="B16" s="5" t="n">
        <v>2467</v>
      </c>
      <c r="D16" s="5" t="n">
        <v>2467</v>
      </c>
      <c r="F16" s="5" t="n">
        <v>1941</v>
      </c>
    </row>
    <row r="17" spans="1:6">
      <c r="A17" s="4" t="s">
        <v>424</v>
      </c>
    </row>
    <row r="18" spans="1:6">
      <c r="A18" s="3" t="s">
        <v>412</v>
      </c>
    </row>
    <row r="19" spans="1:6">
      <c r="A19" s="4" t="s">
        <v>425</v>
      </c>
      <c r="D19" s="4" t="s">
        <v>426</v>
      </c>
    </row>
    <row r="20" spans="1:6">
      <c r="A20" s="4" t="s">
        <v>427</v>
      </c>
    </row>
    <row r="21" spans="1:6">
      <c r="A21" s="3" t="s">
        <v>412</v>
      </c>
    </row>
    <row r="22" spans="1:6">
      <c r="A22" s="4" t="s">
        <v>421</v>
      </c>
      <c r="D22" s="5" t="n">
        <v>187</v>
      </c>
    </row>
    <row r="23" spans="1:6">
      <c r="A23" s="4" t="s">
        <v>425</v>
      </c>
      <c r="D23" s="4" t="s">
        <v>402</v>
      </c>
    </row>
    <row r="24" spans="1:6">
      <c r="A24" s="4" t="s">
        <v>423</v>
      </c>
      <c r="B24" s="5" t="n">
        <v>303000</v>
      </c>
      <c r="D24" s="5" t="n">
        <v>303000</v>
      </c>
    </row>
    <row r="25" spans="1:6">
      <c r="A25" s="4" t="s">
        <v>428</v>
      </c>
    </row>
    <row r="26" spans="1:6">
      <c r="A26" s="3" t="s">
        <v>412</v>
      </c>
    </row>
    <row r="27" spans="1:6">
      <c r="A27" s="4" t="s">
        <v>422</v>
      </c>
      <c r="D27" s="5" t="n">
        <v>58000</v>
      </c>
    </row>
    <row r="28" spans="1:6">
      <c r="A28" s="4" t="s">
        <v>429</v>
      </c>
    </row>
    <row r="29" spans="1:6">
      <c r="A29" s="3" t="s">
        <v>412</v>
      </c>
    </row>
    <row r="30" spans="1:6">
      <c r="A30" s="4" t="s">
        <v>421</v>
      </c>
      <c r="D30" s="5" t="n">
        <v>187</v>
      </c>
    </row>
    <row r="31" spans="1:6">
      <c r="A31" s="4" t="s">
        <v>430</v>
      </c>
      <c r="D31" s="4" t="s">
        <v>402</v>
      </c>
    </row>
    <row r="32" spans="1:6">
      <c r="A32" s="4" t="s">
        <v>425</v>
      </c>
      <c r="D32" s="4" t="s">
        <v>402</v>
      </c>
    </row>
    <row r="33" spans="1:6">
      <c r="A33" s="4" t="s">
        <v>423</v>
      </c>
      <c r="B33" s="5" t="n">
        <v>187</v>
      </c>
      <c r="D33" s="5" t="n">
        <v>1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3"/>
  </cols>
  <sheetData>
    <row r="1" spans="1:2">
      <c r="A1" s="1" t="s">
        <v>431</v>
      </c>
      <c r="B1" s="2" t="s">
        <v>1</v>
      </c>
    </row>
    <row r="2" spans="1:2">
      <c r="B2" s="2" t="s">
        <v>101</v>
      </c>
    </row>
    <row r="3" spans="1:2">
      <c r="A3" s="3" t="s">
        <v>207</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1941</v>
      </c>
    </row>
    <row r="5" spans="1:2">
      <c r="A5" s="4" t="s">
        <v>421</v>
      </c>
      <c r="B5" s="5" t="n">
        <v>1357</v>
      </c>
    </row>
    <row r="6" spans="1:2">
      <c r="A6" s="4" t="s">
        <v>422</v>
      </c>
      <c r="B6" s="5" t="n">
        <v>-684</v>
      </c>
    </row>
    <row r="7" spans="1:2">
      <c r="A7" s="4" t="s">
        <v>444</v>
      </c>
      <c r="B7" s="5" t="n">
        <v>-147</v>
      </c>
    </row>
    <row r="8" spans="1:2">
      <c r="A8" s="4" t="s">
        <v>445</v>
      </c>
      <c r="B8" s="5" t="n">
        <v>2467</v>
      </c>
    </row>
    <row r="9" spans="1:2">
      <c r="A9" s="4" t="s">
        <v>446</v>
      </c>
      <c r="B9" s="5" t="n">
        <v>1965</v>
      </c>
    </row>
    <row r="10" spans="1:2">
      <c r="A10" s="3" t="s">
        <v>447</v>
      </c>
    </row>
    <row r="11" spans="1:2">
      <c r="A11" s="4" t="s">
        <v>448</v>
      </c>
      <c r="B11" s="8" t="n">
        <v>56.91</v>
      </c>
    </row>
    <row r="12" spans="1:2">
      <c r="A12" s="4" t="s">
        <v>395</v>
      </c>
      <c r="B12" s="10" t="n">
        <v>45.84</v>
      </c>
    </row>
    <row r="13" spans="1:2">
      <c r="A13" s="4" t="s">
        <v>449</v>
      </c>
      <c r="B13" s="10" t="n">
        <v>52.84</v>
      </c>
    </row>
    <row r="14" spans="1:2">
      <c r="A14" s="4" t="s">
        <v>450</v>
      </c>
      <c r="B14" s="10" t="n">
        <v>54.02</v>
      </c>
    </row>
    <row r="15" spans="1:2">
      <c r="A15" s="4" t="s">
        <v>451</v>
      </c>
      <c r="B15" s="8" t="n">
        <v>52.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00</v>
      </c>
      <c r="D1" s="2" t="s">
        <v>1</v>
      </c>
    </row>
    <row r="2" spans="1:5">
      <c r="B2" s="2" t="s">
        <v>2</v>
      </c>
      <c r="C2" s="2" t="s">
        <v>101</v>
      </c>
      <c r="D2" s="2" t="s">
        <v>2</v>
      </c>
      <c r="E2" s="2" t="s">
        <v>101</v>
      </c>
    </row>
    <row r="3" spans="1:5">
      <c r="A3" s="3" t="s">
        <v>453</v>
      </c>
    </row>
    <row r="4" spans="1:5">
      <c r="A4" s="4" t="s">
        <v>117</v>
      </c>
      <c r="B4" s="6" t="n">
        <v>-12732</v>
      </c>
      <c r="C4" s="6" t="n">
        <v>-26512</v>
      </c>
      <c r="D4" s="6" t="n">
        <v>-96351</v>
      </c>
      <c r="E4" s="6" t="n">
        <v>-53677</v>
      </c>
    </row>
    <row r="5" spans="1:5">
      <c r="A5" s="3" t="s">
        <v>454</v>
      </c>
    </row>
    <row r="6" spans="1:5">
      <c r="A6" s="4" t="s">
        <v>455</v>
      </c>
      <c r="B6" s="5" t="n">
        <v>34254</v>
      </c>
      <c r="C6" s="5" t="n">
        <v>33234</v>
      </c>
      <c r="D6" s="5" t="n">
        <v>34089</v>
      </c>
      <c r="E6" s="5" t="n">
        <v>32970</v>
      </c>
    </row>
    <row r="7" spans="1:5">
      <c r="A7" s="4" t="s">
        <v>118</v>
      </c>
      <c r="B7" s="8" t="n">
        <v>-0.37</v>
      </c>
      <c r="C7" s="8" t="n">
        <v>-0.8</v>
      </c>
      <c r="D7" s="8" t="n">
        <v>-2.83</v>
      </c>
      <c r="E7" s="8" t="n">
        <v>-1.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0</v>
      </c>
      <c r="D1" s="2" t="s">
        <v>1</v>
      </c>
    </row>
    <row r="2" spans="1:5">
      <c r="B2" s="2" t="s">
        <v>2</v>
      </c>
      <c r="C2" s="2" t="s">
        <v>101</v>
      </c>
      <c r="D2" s="2" t="s">
        <v>2</v>
      </c>
      <c r="E2" s="2" t="s">
        <v>101</v>
      </c>
    </row>
    <row r="3" spans="1:5">
      <c r="A3" s="3" t="s">
        <v>210</v>
      </c>
    </row>
    <row r="4" spans="1:5">
      <c r="A4" s="4" t="s">
        <v>457</v>
      </c>
      <c r="B4" s="5" t="n">
        <v>1582</v>
      </c>
      <c r="C4" s="5" t="n">
        <v>3337</v>
      </c>
      <c r="D4" s="5" t="n">
        <v>1454</v>
      </c>
      <c r="E4" s="5" t="n">
        <v>3459</v>
      </c>
    </row>
    <row r="5" spans="1:5">
      <c r="A5" s="4" t="s">
        <v>458</v>
      </c>
      <c r="B5" s="5" t="n">
        <v>1843</v>
      </c>
      <c r="C5" s="5" t="n">
        <v>234</v>
      </c>
      <c r="D5" s="5" t="n">
        <v>1891</v>
      </c>
      <c r="E5" s="5" t="n">
        <v>170</v>
      </c>
    </row>
    <row r="6" spans="1:5">
      <c r="A6" s="4" t="s">
        <v>459</v>
      </c>
      <c r="B6" s="5" t="n">
        <v>3425</v>
      </c>
      <c r="C6" s="5" t="n">
        <v>3571</v>
      </c>
      <c r="D6" s="5" t="n">
        <v>3345</v>
      </c>
      <c r="E6" s="5" t="n">
        <v>36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0</v>
      </c>
      <c r="D1" s="2" t="s">
        <v>1</v>
      </c>
    </row>
    <row r="2" spans="1:5">
      <c r="B2" s="2" t="s">
        <v>2</v>
      </c>
      <c r="C2" s="2" t="s">
        <v>101</v>
      </c>
      <c r="D2" s="2" t="s">
        <v>2</v>
      </c>
      <c r="E2" s="2" t="s">
        <v>101</v>
      </c>
    </row>
    <row r="3" spans="1:5">
      <c r="A3" s="3" t="s">
        <v>461</v>
      </c>
    </row>
    <row r="4" spans="1:5">
      <c r="A4" s="4" t="s">
        <v>462</v>
      </c>
      <c r="B4" s="5" t="n">
        <v>1843</v>
      </c>
      <c r="C4" s="5" t="n">
        <v>234</v>
      </c>
      <c r="D4" s="5" t="n">
        <v>1891</v>
      </c>
      <c r="E4" s="5" t="n">
        <v>170</v>
      </c>
    </row>
    <row r="5" spans="1:5">
      <c r="A5" s="4" t="s">
        <v>463</v>
      </c>
      <c r="C5" s="5" t="n">
        <v>660</v>
      </c>
      <c r="E5" s="5" t="n">
        <v>690</v>
      </c>
    </row>
    <row r="6" spans="1:5">
      <c r="A6" s="4" t="s">
        <v>464</v>
      </c>
    </row>
    <row r="7" spans="1:5">
      <c r="A7" s="3" t="s">
        <v>461</v>
      </c>
    </row>
    <row r="8" spans="1:5">
      <c r="A8" s="4" t="s">
        <v>462</v>
      </c>
      <c r="C8" s="5" t="n">
        <v>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65</v>
      </c>
      <c r="B1" s="2" t="s">
        <v>100</v>
      </c>
      <c r="D1" s="2" t="s">
        <v>1</v>
      </c>
    </row>
    <row r="2" spans="1:6">
      <c r="B2" s="2" t="s">
        <v>2</v>
      </c>
      <c r="C2" s="2" t="s">
        <v>101</v>
      </c>
      <c r="D2" s="2" t="s">
        <v>2</v>
      </c>
      <c r="E2" s="2" t="s">
        <v>101</v>
      </c>
      <c r="F2" s="2" t="s">
        <v>58</v>
      </c>
    </row>
    <row r="3" spans="1:6">
      <c r="A3" s="3" t="s">
        <v>466</v>
      </c>
    </row>
    <row r="4" spans="1:6">
      <c r="A4" s="4" t="s">
        <v>467</v>
      </c>
      <c r="B4" s="6" t="n">
        <v>23885000</v>
      </c>
      <c r="D4" s="6" t="n">
        <v>23885000</v>
      </c>
      <c r="F4" s="6" t="n">
        <v>44819000</v>
      </c>
    </row>
    <row r="5" spans="1:6">
      <c r="A5" s="4" t="s">
        <v>468</v>
      </c>
      <c r="B5" s="5" t="n">
        <v>0</v>
      </c>
      <c r="C5" s="6" t="n">
        <v>0</v>
      </c>
      <c r="D5" s="5" t="n">
        <v>0</v>
      </c>
      <c r="E5" s="6" t="n">
        <v>0</v>
      </c>
    </row>
    <row r="6" spans="1:6">
      <c r="A6" s="4" t="s">
        <v>61</v>
      </c>
    </row>
    <row r="7" spans="1:6">
      <c r="A7" s="3" t="s">
        <v>466</v>
      </c>
    </row>
    <row r="8" spans="1:6">
      <c r="A8" s="4" t="s">
        <v>469</v>
      </c>
      <c r="B8" s="5" t="n">
        <v>18983000</v>
      </c>
      <c r="D8" s="5" t="n">
        <v>18983000</v>
      </c>
      <c r="F8" s="5" t="n">
        <v>34081000</v>
      </c>
    </row>
    <row r="9" spans="1:6">
      <c r="A9" s="4" t="s">
        <v>470</v>
      </c>
      <c r="B9" s="5" t="n">
        <v>34000</v>
      </c>
      <c r="D9" s="5" t="n">
        <v>34000</v>
      </c>
      <c r="F9" s="5" t="n">
        <v>0</v>
      </c>
    </row>
    <row r="10" spans="1:6">
      <c r="A10" s="4" t="s">
        <v>471</v>
      </c>
      <c r="B10" s="5" t="n">
        <v>-4000</v>
      </c>
      <c r="D10" s="5" t="n">
        <v>-4000</v>
      </c>
      <c r="F10" s="5" t="n">
        <v>-70000</v>
      </c>
    </row>
    <row r="11" spans="1:6">
      <c r="A11" s="4" t="s">
        <v>467</v>
      </c>
      <c r="B11" s="5" t="n">
        <v>19013000</v>
      </c>
      <c r="D11" s="5" t="n">
        <v>19013000</v>
      </c>
      <c r="F11" s="5" t="n">
        <v>34011000</v>
      </c>
    </row>
    <row r="12" spans="1:6">
      <c r="A12" s="4" t="s">
        <v>472</v>
      </c>
    </row>
    <row r="13" spans="1:6">
      <c r="A13" s="3" t="s">
        <v>466</v>
      </c>
    </row>
    <row r="14" spans="1:6">
      <c r="A14" s="4" t="s">
        <v>469</v>
      </c>
      <c r="B14" s="5" t="n">
        <v>11626000</v>
      </c>
      <c r="D14" s="5" t="n">
        <v>11626000</v>
      </c>
      <c r="F14" s="5" t="n">
        <v>24367000</v>
      </c>
    </row>
    <row r="15" spans="1:6">
      <c r="A15" s="4" t="s">
        <v>470</v>
      </c>
      <c r="B15" s="5" t="n">
        <v>30000</v>
      </c>
      <c r="D15" s="5" t="n">
        <v>30000</v>
      </c>
      <c r="F15" s="5" t="n">
        <v>0</v>
      </c>
    </row>
    <row r="16" spans="1:6">
      <c r="A16" s="4" t="s">
        <v>471</v>
      </c>
      <c r="B16" s="5" t="n">
        <v>-1000</v>
      </c>
      <c r="D16" s="5" t="n">
        <v>-1000</v>
      </c>
      <c r="F16" s="5" t="n">
        <v>-43000</v>
      </c>
    </row>
    <row r="17" spans="1:6">
      <c r="A17" s="4" t="s">
        <v>467</v>
      </c>
      <c r="B17" s="5" t="n">
        <v>11655000</v>
      </c>
      <c r="D17" s="5" t="n">
        <v>11655000</v>
      </c>
      <c r="F17" s="5" t="n">
        <v>24324000</v>
      </c>
    </row>
    <row r="18" spans="1:6">
      <c r="A18" s="4" t="s">
        <v>473</v>
      </c>
    </row>
    <row r="19" spans="1:6">
      <c r="A19" s="3" t="s">
        <v>466</v>
      </c>
    </row>
    <row r="20" spans="1:6">
      <c r="A20" s="4" t="s">
        <v>469</v>
      </c>
      <c r="B20" s="5" t="n">
        <v>3867000</v>
      </c>
      <c r="D20" s="5" t="n">
        <v>3867000</v>
      </c>
      <c r="F20" s="5" t="n">
        <v>5728000</v>
      </c>
    </row>
    <row r="21" spans="1:6">
      <c r="A21" s="4" t="s">
        <v>470</v>
      </c>
      <c r="B21" s="5" t="n">
        <v>1000</v>
      </c>
      <c r="D21" s="5" t="n">
        <v>1000</v>
      </c>
      <c r="F21" s="5" t="n">
        <v>0</v>
      </c>
    </row>
    <row r="22" spans="1:6">
      <c r="A22" s="4" t="s">
        <v>471</v>
      </c>
      <c r="B22" s="5" t="n">
        <v>-2000</v>
      </c>
      <c r="D22" s="5" t="n">
        <v>-2000</v>
      </c>
      <c r="F22" s="5" t="n">
        <v>-19000</v>
      </c>
    </row>
    <row r="23" spans="1:6">
      <c r="A23" s="4" t="s">
        <v>467</v>
      </c>
      <c r="B23" s="5" t="n">
        <v>3866000</v>
      </c>
      <c r="D23" s="5" t="n">
        <v>3866000</v>
      </c>
      <c r="F23" s="5" t="n">
        <v>5709000</v>
      </c>
    </row>
    <row r="24" spans="1:6">
      <c r="A24" s="4" t="s">
        <v>474</v>
      </c>
    </row>
    <row r="25" spans="1:6">
      <c r="A25" s="3" t="s">
        <v>466</v>
      </c>
    </row>
    <row r="26" spans="1:6">
      <c r="A26" s="4" t="s">
        <v>469</v>
      </c>
      <c r="B26" s="5" t="n">
        <v>3490000</v>
      </c>
      <c r="D26" s="5" t="n">
        <v>3490000</v>
      </c>
      <c r="F26" s="5" t="n">
        <v>3986000</v>
      </c>
    </row>
    <row r="27" spans="1:6">
      <c r="A27" s="4" t="s">
        <v>470</v>
      </c>
      <c r="B27" s="5" t="n">
        <v>3000</v>
      </c>
      <c r="D27" s="5" t="n">
        <v>3000</v>
      </c>
      <c r="F27" s="5" t="n">
        <v>0</v>
      </c>
    </row>
    <row r="28" spans="1:6">
      <c r="A28" s="4" t="s">
        <v>471</v>
      </c>
      <c r="B28" s="5" t="n">
        <v>-1000</v>
      </c>
      <c r="D28" s="5" t="n">
        <v>-1000</v>
      </c>
      <c r="F28" s="5" t="n">
        <v>-8000</v>
      </c>
    </row>
    <row r="29" spans="1:6">
      <c r="A29" s="4" t="s">
        <v>467</v>
      </c>
      <c r="B29" s="5" t="n">
        <v>3492000</v>
      </c>
      <c r="D29" s="5" t="n">
        <v>3492000</v>
      </c>
      <c r="F29" s="5" t="n">
        <v>3978000</v>
      </c>
    </row>
    <row r="30" spans="1:6">
      <c r="A30" s="4" t="s">
        <v>67</v>
      </c>
    </row>
    <row r="31" spans="1:6">
      <c r="A31" s="3" t="s">
        <v>466</v>
      </c>
    </row>
    <row r="32" spans="1:6">
      <c r="A32" s="4" t="s">
        <v>469</v>
      </c>
      <c r="B32" s="5" t="n">
        <v>4841000</v>
      </c>
      <c r="D32" s="5" t="n">
        <v>4841000</v>
      </c>
      <c r="F32" s="5" t="n">
        <v>10841000</v>
      </c>
    </row>
    <row r="33" spans="1:6">
      <c r="A33" s="4" t="s">
        <v>470</v>
      </c>
      <c r="B33" s="5" t="n">
        <v>31000</v>
      </c>
      <c r="D33" s="5" t="n">
        <v>31000</v>
      </c>
      <c r="F33" s="5" t="n">
        <v>0</v>
      </c>
    </row>
    <row r="34" spans="1:6">
      <c r="A34" s="4" t="s">
        <v>471</v>
      </c>
      <c r="B34" s="5" t="n">
        <v>0</v>
      </c>
      <c r="D34" s="5" t="n">
        <v>0</v>
      </c>
      <c r="F34" s="5" t="n">
        <v>-33000</v>
      </c>
    </row>
    <row r="35" spans="1:6">
      <c r="A35" s="4" t="s">
        <v>467</v>
      </c>
      <c r="B35" s="5" t="n">
        <v>4872000</v>
      </c>
      <c r="D35" s="5" t="n">
        <v>4872000</v>
      </c>
      <c r="F35" s="5" t="n">
        <v>10808000</v>
      </c>
    </row>
    <row r="36" spans="1:6">
      <c r="A36" s="4" t="s">
        <v>475</v>
      </c>
    </row>
    <row r="37" spans="1:6">
      <c r="A37" s="3" t="s">
        <v>466</v>
      </c>
    </row>
    <row r="38" spans="1:6">
      <c r="A38" s="4" t="s">
        <v>469</v>
      </c>
      <c r="F38" s="5" t="n">
        <v>4283000</v>
      </c>
    </row>
    <row r="39" spans="1:6">
      <c r="A39" s="4" t="s">
        <v>470</v>
      </c>
      <c r="F39" s="5" t="n">
        <v>0</v>
      </c>
    </row>
    <row r="40" spans="1:6">
      <c r="A40" s="4" t="s">
        <v>471</v>
      </c>
      <c r="F40" s="5" t="n">
        <v>-13000</v>
      </c>
    </row>
    <row r="41" spans="1:6">
      <c r="A41" s="4" t="s">
        <v>467</v>
      </c>
      <c r="F41" s="5" t="n">
        <v>4270000</v>
      </c>
    </row>
    <row r="42" spans="1:6">
      <c r="A42" s="4" t="s">
        <v>476</v>
      </c>
    </row>
    <row r="43" spans="1:6">
      <c r="A43" s="3" t="s">
        <v>466</v>
      </c>
    </row>
    <row r="44" spans="1:6">
      <c r="A44" s="4" t="s">
        <v>469</v>
      </c>
      <c r="B44" s="5" t="n">
        <v>1872000</v>
      </c>
      <c r="D44" s="5" t="n">
        <v>1872000</v>
      </c>
      <c r="F44" s="5" t="n">
        <v>2113000</v>
      </c>
    </row>
    <row r="45" spans="1:6">
      <c r="A45" s="4" t="s">
        <v>470</v>
      </c>
      <c r="B45" s="5" t="n">
        <v>11000</v>
      </c>
      <c r="D45" s="5" t="n">
        <v>11000</v>
      </c>
      <c r="F45" s="5" t="n">
        <v>0</v>
      </c>
    </row>
    <row r="46" spans="1:6">
      <c r="A46" s="4" t="s">
        <v>471</v>
      </c>
      <c r="B46" s="5" t="n">
        <v>0</v>
      </c>
      <c r="D46" s="5" t="n">
        <v>0</v>
      </c>
      <c r="F46" s="5" t="n">
        <v>-7000</v>
      </c>
    </row>
    <row r="47" spans="1:6">
      <c r="A47" s="4" t="s">
        <v>467</v>
      </c>
      <c r="B47" s="5" t="n">
        <v>1883000</v>
      </c>
      <c r="D47" s="5" t="n">
        <v>1883000</v>
      </c>
      <c r="F47" s="5" t="n">
        <v>2106000</v>
      </c>
    </row>
    <row r="48" spans="1:6">
      <c r="A48" s="4" t="s">
        <v>477</v>
      </c>
    </row>
    <row r="49" spans="1:6">
      <c r="A49" s="3" t="s">
        <v>466</v>
      </c>
    </row>
    <row r="50" spans="1:6">
      <c r="A50" s="4" t="s">
        <v>469</v>
      </c>
      <c r="B50" s="5" t="n">
        <v>2969000</v>
      </c>
      <c r="D50" s="5" t="n">
        <v>2969000</v>
      </c>
      <c r="F50" s="5" t="n">
        <v>4445000</v>
      </c>
    </row>
    <row r="51" spans="1:6">
      <c r="A51" s="4" t="s">
        <v>470</v>
      </c>
      <c r="B51" s="5" t="n">
        <v>20000</v>
      </c>
      <c r="D51" s="5" t="n">
        <v>20000</v>
      </c>
      <c r="F51" s="5" t="n">
        <v>0</v>
      </c>
    </row>
    <row r="52" spans="1:6">
      <c r="A52" s="4" t="s">
        <v>471</v>
      </c>
      <c r="B52" s="5" t="n">
        <v>0</v>
      </c>
      <c r="D52" s="5" t="n">
        <v>0</v>
      </c>
      <c r="F52" s="5" t="n">
        <v>-13000</v>
      </c>
    </row>
    <row r="53" spans="1:6">
      <c r="A53" s="4" t="s">
        <v>467</v>
      </c>
      <c r="B53" s="6" t="n">
        <v>2989000</v>
      </c>
      <c r="D53" s="6" t="n">
        <v>2989000</v>
      </c>
      <c r="F53" s="6" t="n">
        <v>443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00</v>
      </c>
      <c r="D1" s="2" t="s">
        <v>1</v>
      </c>
    </row>
    <row r="2" spans="1:5">
      <c r="B2" s="2" t="s">
        <v>2</v>
      </c>
      <c r="C2" s="2" t="s">
        <v>101</v>
      </c>
      <c r="D2" s="2" t="s">
        <v>2</v>
      </c>
      <c r="E2" s="2" t="s">
        <v>101</v>
      </c>
    </row>
    <row r="3" spans="1:5">
      <c r="A3" s="3" t="s">
        <v>121</v>
      </c>
    </row>
    <row r="4" spans="1:5">
      <c r="A4" s="4" t="s">
        <v>117</v>
      </c>
      <c r="B4" s="6" t="n">
        <v>-12732</v>
      </c>
      <c r="C4" s="6" t="n">
        <v>-26512</v>
      </c>
      <c r="D4" s="6" t="n">
        <v>-96351</v>
      </c>
      <c r="E4" s="6" t="n">
        <v>-53677</v>
      </c>
    </row>
    <row r="5" spans="1:5">
      <c r="A5" s="3" t="s">
        <v>122</v>
      </c>
    </row>
    <row r="6" spans="1:5">
      <c r="A6" s="4" t="s">
        <v>123</v>
      </c>
      <c r="B6" s="5" t="n">
        <v>435</v>
      </c>
      <c r="C6" s="5" t="n">
        <v>-401</v>
      </c>
      <c r="D6" s="5" t="n">
        <v>817</v>
      </c>
      <c r="E6" s="5" t="n">
        <v>-401</v>
      </c>
    </row>
    <row r="7" spans="1:5">
      <c r="A7" s="4" t="s">
        <v>124</v>
      </c>
      <c r="B7" s="5" t="n">
        <v>64</v>
      </c>
      <c r="C7" s="5" t="n">
        <v>-16</v>
      </c>
      <c r="D7" s="5" t="n">
        <v>164</v>
      </c>
      <c r="E7" s="5" t="n">
        <v>-46</v>
      </c>
    </row>
    <row r="8" spans="1:5">
      <c r="A8" s="4" t="s">
        <v>125</v>
      </c>
      <c r="B8" s="5" t="n">
        <v>-15</v>
      </c>
      <c r="C8" s="5" t="n">
        <v>4</v>
      </c>
      <c r="D8" s="5" t="n">
        <v>-41</v>
      </c>
      <c r="E8" s="5" t="n">
        <v>11</v>
      </c>
    </row>
    <row r="9" spans="1:5">
      <c r="A9" s="4" t="s">
        <v>126</v>
      </c>
      <c r="B9" s="5" t="n">
        <v>-3317</v>
      </c>
      <c r="C9" s="5" t="n">
        <v>1000</v>
      </c>
      <c r="D9" s="5" t="n">
        <v>-5161</v>
      </c>
      <c r="E9" s="5" t="n">
        <v>3770</v>
      </c>
    </row>
    <row r="10" spans="1:5">
      <c r="A10" s="4" t="s">
        <v>127</v>
      </c>
      <c r="B10" s="5" t="n">
        <v>753</v>
      </c>
      <c r="C10" s="5" t="n">
        <v>-249</v>
      </c>
      <c r="D10" s="5" t="n">
        <v>1226</v>
      </c>
      <c r="E10" s="5" t="n">
        <v>-948</v>
      </c>
    </row>
    <row r="11" spans="1:5">
      <c r="A11" s="4" t="s">
        <v>128</v>
      </c>
      <c r="B11" s="5" t="n">
        <v>0</v>
      </c>
      <c r="C11" s="5" t="n">
        <v>0</v>
      </c>
      <c r="D11" s="5" t="n">
        <v>376</v>
      </c>
      <c r="E11" s="5" t="n">
        <v>0</v>
      </c>
    </row>
    <row r="12" spans="1:5">
      <c r="A12" s="4" t="s">
        <v>129</v>
      </c>
      <c r="B12" s="5" t="n">
        <v>-2080</v>
      </c>
      <c r="C12" s="5" t="n">
        <v>338</v>
      </c>
      <c r="D12" s="5" t="n">
        <v>-2619</v>
      </c>
      <c r="E12" s="5" t="n">
        <v>2386</v>
      </c>
    </row>
    <row r="13" spans="1:5">
      <c r="A13" s="4" t="s">
        <v>130</v>
      </c>
      <c r="B13" s="6" t="n">
        <v>-14812</v>
      </c>
      <c r="C13" s="6" t="n">
        <v>-26174</v>
      </c>
      <c r="D13" s="6" t="n">
        <v>-98970</v>
      </c>
      <c r="E13" s="6" t="n">
        <v>-51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213</v>
      </c>
    </row>
    <row r="3" spans="1:3">
      <c r="A3" s="4" t="s">
        <v>479</v>
      </c>
      <c r="B3" s="6" t="n">
        <v>19013</v>
      </c>
      <c r="C3" s="6" t="n">
        <v>34011</v>
      </c>
    </row>
    <row r="4" spans="1:3">
      <c r="A4" s="4" t="s">
        <v>480</v>
      </c>
      <c r="B4" s="5" t="n">
        <v>4872</v>
      </c>
      <c r="C4" s="5" t="n">
        <v>10808</v>
      </c>
    </row>
    <row r="5" spans="1:3">
      <c r="A5" s="4" t="s">
        <v>173</v>
      </c>
      <c r="B5" s="6" t="n">
        <v>23885</v>
      </c>
      <c r="C5" s="6" t="n">
        <v>448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483</v>
      </c>
      <c r="B3" s="6" t="n">
        <v>53759</v>
      </c>
      <c r="C3" s="6" t="n">
        <v>116212</v>
      </c>
    </row>
    <row r="4" spans="1:3">
      <c r="A4" s="4" t="s">
        <v>212</v>
      </c>
      <c r="B4" s="5" t="n">
        <v>23885</v>
      </c>
      <c r="C4" s="5" t="n">
        <v>44819</v>
      </c>
    </row>
    <row r="5" spans="1:3">
      <c r="A5" s="4" t="s">
        <v>484</v>
      </c>
    </row>
    <row r="6" spans="1:3">
      <c r="A6" s="3" t="s">
        <v>482</v>
      </c>
    </row>
    <row r="7" spans="1:3">
      <c r="A7" s="4" t="s">
        <v>483</v>
      </c>
      <c r="B7" s="5" t="n">
        <v>53759</v>
      </c>
      <c r="C7" s="5" t="n">
        <v>116212</v>
      </c>
    </row>
    <row r="8" spans="1:3">
      <c r="A8" s="4" t="s">
        <v>212</v>
      </c>
      <c r="B8" s="5" t="n">
        <v>0</v>
      </c>
      <c r="C8" s="5" t="n">
        <v>0</v>
      </c>
    </row>
    <row r="9" spans="1:3">
      <c r="A9" s="4" t="s">
        <v>485</v>
      </c>
    </row>
    <row r="10" spans="1:3">
      <c r="A10" s="3" t="s">
        <v>482</v>
      </c>
    </row>
    <row r="11" spans="1:3">
      <c r="A11" s="4" t="s">
        <v>483</v>
      </c>
      <c r="B11" s="5" t="n">
        <v>0</v>
      </c>
      <c r="C11" s="5" t="n">
        <v>0</v>
      </c>
    </row>
    <row r="12" spans="1:3">
      <c r="A12" s="4" t="s">
        <v>212</v>
      </c>
      <c r="B12" s="5" t="n">
        <v>11655</v>
      </c>
      <c r="C12" s="5" t="n">
        <v>28594</v>
      </c>
    </row>
    <row r="13" spans="1:3">
      <c r="A13" s="4" t="s">
        <v>486</v>
      </c>
    </row>
    <row r="14" spans="1:3">
      <c r="A14" s="3" t="s">
        <v>482</v>
      </c>
    </row>
    <row r="15" spans="1:3">
      <c r="A15" s="4" t="s">
        <v>483</v>
      </c>
      <c r="B15" s="5" t="n">
        <v>0</v>
      </c>
      <c r="C15" s="5" t="n">
        <v>0</v>
      </c>
    </row>
    <row r="16" spans="1:3">
      <c r="A16" s="4" t="s">
        <v>212</v>
      </c>
      <c r="B16" s="5" t="n">
        <v>5749</v>
      </c>
      <c r="C16" s="5" t="n">
        <v>7815</v>
      </c>
    </row>
    <row r="17" spans="1:3">
      <c r="A17" s="4" t="s">
        <v>487</v>
      </c>
    </row>
    <row r="18" spans="1:3">
      <c r="A18" s="3" t="s">
        <v>482</v>
      </c>
    </row>
    <row r="19" spans="1:3">
      <c r="A19" s="4" t="s">
        <v>483</v>
      </c>
      <c r="B19" s="5" t="n">
        <v>0</v>
      </c>
      <c r="C19" s="5" t="n">
        <v>0</v>
      </c>
    </row>
    <row r="20" spans="1:3">
      <c r="A20" s="4" t="s">
        <v>212</v>
      </c>
      <c r="B20" s="6" t="n">
        <v>6481</v>
      </c>
      <c r="C20" s="6" t="n">
        <v>8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82</v>
      </c>
    </row>
    <row r="3" spans="1:3">
      <c r="A3" s="4" t="s">
        <v>489</v>
      </c>
      <c r="B3" s="6" t="n">
        <v>957</v>
      </c>
    </row>
    <row r="4" spans="1:3">
      <c r="A4" s="4" t="s">
        <v>490</v>
      </c>
      <c r="C4" s="6" t="n">
        <v>42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4" t="s">
        <v>492</v>
      </c>
    </row>
    <row r="3" spans="1:3">
      <c r="A3" s="3" t="s">
        <v>482</v>
      </c>
    </row>
    <row r="4" spans="1:3">
      <c r="A4" s="4" t="s">
        <v>493</v>
      </c>
      <c r="B4" s="6" t="n">
        <v>912352</v>
      </c>
      <c r="C4" s="6" t="n">
        <v>1081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94</v>
      </c>
      <c r="B1" s="2" t="s">
        <v>1</v>
      </c>
    </row>
    <row r="2" spans="1:3">
      <c r="B2" s="2" t="s">
        <v>495</v>
      </c>
      <c r="C2" s="2" t="s">
        <v>344</v>
      </c>
    </row>
    <row r="3" spans="1:3">
      <c r="A3" s="3" t="s">
        <v>496</v>
      </c>
    </row>
    <row r="4" spans="1:3">
      <c r="A4" s="4" t="s">
        <v>497</v>
      </c>
      <c r="B4" s="6" t="n">
        <v>9142</v>
      </c>
      <c r="C4" s="6" t="n">
        <v>1000</v>
      </c>
    </row>
    <row r="5" spans="1:3">
      <c r="A5" s="4" t="s">
        <v>498</v>
      </c>
      <c r="B5" s="5" t="n">
        <v>2</v>
      </c>
    </row>
    <row r="6" spans="1:3">
      <c r="A6" s="4" t="s">
        <v>499</v>
      </c>
    </row>
    <row r="7" spans="1:3">
      <c r="A7" s="3" t="s">
        <v>496</v>
      </c>
    </row>
    <row r="8" spans="1:3">
      <c r="A8" s="4" t="s">
        <v>500</v>
      </c>
      <c r="B8" s="11" t="n">
        <v>3.4</v>
      </c>
    </row>
    <row r="9" spans="1:3">
      <c r="A9" s="4" t="s">
        <v>501</v>
      </c>
      <c r="B9" s="5" t="n">
        <v>60</v>
      </c>
    </row>
    <row r="10" spans="1:3">
      <c r="A10" s="4" t="s">
        <v>502</v>
      </c>
    </row>
    <row r="11" spans="1:3">
      <c r="A11" s="3" t="s">
        <v>496</v>
      </c>
    </row>
    <row r="12" spans="1:3">
      <c r="A12" s="4" t="s">
        <v>500</v>
      </c>
      <c r="B12" s="10" t="n">
        <v>9.25</v>
      </c>
    </row>
    <row r="13" spans="1:3">
      <c r="A13" s="4" t="s">
        <v>501</v>
      </c>
      <c r="B13" s="5" t="n">
        <v>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50504</v>
      </c>
      <c r="C3" s="6" t="n">
        <v>0</v>
      </c>
    </row>
    <row r="4" spans="1:3">
      <c r="A4" s="4" t="s">
        <v>506</v>
      </c>
      <c r="B4" s="5" t="n">
        <v>20595</v>
      </c>
      <c r="C4" s="5" t="n">
        <v>18745</v>
      </c>
    </row>
    <row r="5" spans="1:3">
      <c r="A5" s="4" t="s">
        <v>507</v>
      </c>
      <c r="B5" s="5" t="n">
        <v>14735</v>
      </c>
      <c r="C5" s="5" t="n">
        <v>12562</v>
      </c>
    </row>
    <row r="6" spans="1:3">
      <c r="A6" s="4" t="s">
        <v>508</v>
      </c>
      <c r="B6" s="5" t="n">
        <v>28942</v>
      </c>
      <c r="C6" s="5" t="n">
        <v>34654</v>
      </c>
    </row>
    <row r="7" spans="1:3">
      <c r="A7" s="4" t="s">
        <v>509</v>
      </c>
      <c r="B7" s="6" t="n">
        <v>114776</v>
      </c>
      <c r="C7" s="6" t="n">
        <v>65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100</v>
      </c>
      <c r="D1" s="2" t="s">
        <v>1</v>
      </c>
    </row>
    <row r="2" spans="1:6">
      <c r="B2" s="2" t="s">
        <v>2</v>
      </c>
      <c r="C2" s="2" t="s">
        <v>101</v>
      </c>
      <c r="D2" s="2" t="s">
        <v>2</v>
      </c>
      <c r="E2" s="2" t="s">
        <v>101</v>
      </c>
      <c r="F2" s="2" t="s">
        <v>58</v>
      </c>
    </row>
    <row r="3" spans="1:6">
      <c r="A3" s="3" t="s">
        <v>511</v>
      </c>
    </row>
    <row r="4" spans="1:6">
      <c r="A4" s="4" t="s">
        <v>512</v>
      </c>
      <c r="B4" s="6" t="n">
        <v>787840</v>
      </c>
      <c r="D4" s="6" t="n">
        <v>787840</v>
      </c>
      <c r="F4" s="6" t="n">
        <v>796186</v>
      </c>
    </row>
    <row r="5" spans="1:6">
      <c r="A5" s="4" t="s">
        <v>513</v>
      </c>
      <c r="B5" s="5" t="n">
        <v>-451185</v>
      </c>
      <c r="D5" s="5" t="n">
        <v>-451185</v>
      </c>
      <c r="F5" s="5" t="n">
        <v>-415168</v>
      </c>
    </row>
    <row r="6" spans="1:6">
      <c r="A6" s="4" t="s">
        <v>68</v>
      </c>
      <c r="B6" s="5" t="n">
        <v>336655</v>
      </c>
      <c r="D6" s="5" t="n">
        <v>336655</v>
      </c>
      <c r="F6" s="5" t="n">
        <v>381018</v>
      </c>
    </row>
    <row r="7" spans="1:6">
      <c r="A7" s="4" t="s">
        <v>514</v>
      </c>
      <c r="B7" s="5" t="n">
        <v>29600</v>
      </c>
      <c r="C7" s="6" t="n">
        <v>27500</v>
      </c>
      <c r="D7" s="5" t="n">
        <v>58967</v>
      </c>
      <c r="E7" s="6" t="n">
        <v>50111</v>
      </c>
    </row>
    <row r="8" spans="1:6">
      <c r="A8" s="4" t="s">
        <v>515</v>
      </c>
      <c r="B8" s="5" t="n">
        <v>54232</v>
      </c>
      <c r="D8" s="5" t="n">
        <v>54232</v>
      </c>
    </row>
    <row r="9" spans="1:6">
      <c r="A9" s="4" t="s">
        <v>516</v>
      </c>
      <c r="B9" s="5" t="n">
        <v>41900</v>
      </c>
      <c r="D9" s="5" t="n">
        <v>41900</v>
      </c>
      <c r="F9" s="5" t="n">
        <v>44900</v>
      </c>
    </row>
    <row r="10" spans="1:6">
      <c r="A10" s="4" t="s">
        <v>517</v>
      </c>
      <c r="B10" s="5" t="n">
        <v>49500</v>
      </c>
      <c r="D10" s="5" t="n">
        <v>49500</v>
      </c>
      <c r="F10" s="5" t="n">
        <v>26300</v>
      </c>
    </row>
    <row r="11" spans="1:6">
      <c r="A11" s="4" t="s">
        <v>518</v>
      </c>
    </row>
    <row r="12" spans="1:6">
      <c r="A12" s="3" t="s">
        <v>511</v>
      </c>
    </row>
    <row r="13" spans="1:6">
      <c r="A13" s="4" t="s">
        <v>512</v>
      </c>
      <c r="B13" s="5" t="n">
        <v>389212</v>
      </c>
      <c r="D13" s="5" t="n">
        <v>389212</v>
      </c>
      <c r="F13" s="5" t="n">
        <v>347032</v>
      </c>
    </row>
    <row r="14" spans="1:6">
      <c r="A14" s="4" t="s">
        <v>519</v>
      </c>
    </row>
    <row r="15" spans="1:6">
      <c r="A15" s="3" t="s">
        <v>511</v>
      </c>
    </row>
    <row r="16" spans="1:6">
      <c r="A16" s="4" t="s">
        <v>512</v>
      </c>
      <c r="B16" s="5" t="n">
        <v>311967</v>
      </c>
      <c r="D16" s="5" t="n">
        <v>311967</v>
      </c>
      <c r="F16" s="5" t="n">
        <v>297597</v>
      </c>
    </row>
    <row r="17" spans="1:6">
      <c r="A17" s="4" t="s">
        <v>515</v>
      </c>
      <c r="B17" s="5" t="n">
        <v>92700</v>
      </c>
      <c r="D17" s="5" t="n">
        <v>92700</v>
      </c>
      <c r="F17" s="5" t="n">
        <v>92500</v>
      </c>
    </row>
    <row r="18" spans="1:6">
      <c r="A18" s="4" t="s">
        <v>520</v>
      </c>
    </row>
    <row r="19" spans="1:6">
      <c r="A19" s="3" t="s">
        <v>511</v>
      </c>
    </row>
    <row r="20" spans="1:6">
      <c r="A20" s="4" t="s">
        <v>512</v>
      </c>
      <c r="B20" s="5" t="n">
        <v>46988</v>
      </c>
      <c r="D20" s="5" t="n">
        <v>46988</v>
      </c>
      <c r="F20" s="5" t="n">
        <v>113048</v>
      </c>
    </row>
    <row r="21" spans="1:6">
      <c r="A21" s="4" t="s">
        <v>521</v>
      </c>
      <c r="F21" s="5" t="n">
        <v>8100</v>
      </c>
    </row>
    <row r="22" spans="1:6">
      <c r="A22" s="4" t="s">
        <v>522</v>
      </c>
      <c r="F22" s="5" t="n">
        <v>56500</v>
      </c>
    </row>
    <row r="23" spans="1:6">
      <c r="A23" s="4" t="s">
        <v>523</v>
      </c>
    </row>
    <row r="24" spans="1:6">
      <c r="A24" s="3" t="s">
        <v>511</v>
      </c>
    </row>
    <row r="25" spans="1:6">
      <c r="A25" s="4" t="s">
        <v>512</v>
      </c>
      <c r="B25" s="5" t="n">
        <v>28164</v>
      </c>
      <c r="D25" s="5" t="n">
        <v>28164</v>
      </c>
      <c r="F25" s="5" t="n">
        <v>27011</v>
      </c>
    </row>
    <row r="26" spans="1:6">
      <c r="A26" s="4" t="s">
        <v>524</v>
      </c>
    </row>
    <row r="27" spans="1:6">
      <c r="A27" s="3" t="s">
        <v>511</v>
      </c>
    </row>
    <row r="28" spans="1:6">
      <c r="A28" s="4" t="s">
        <v>512</v>
      </c>
      <c r="B28" s="5" t="n">
        <v>11509</v>
      </c>
      <c r="D28" s="5" t="n">
        <v>11509</v>
      </c>
      <c r="F28" s="5" t="n">
        <v>11498</v>
      </c>
    </row>
    <row r="29" spans="1:6">
      <c r="A29" s="4" t="s">
        <v>525</v>
      </c>
    </row>
    <row r="30" spans="1:6">
      <c r="A30" s="3" t="s">
        <v>511</v>
      </c>
    </row>
    <row r="31" spans="1:6">
      <c r="A31" s="4" t="s">
        <v>68</v>
      </c>
      <c r="B31" s="5" t="n">
        <v>89900</v>
      </c>
      <c r="D31" s="5" t="n">
        <v>89900</v>
      </c>
      <c r="F31" s="6" t="n">
        <v>75300</v>
      </c>
    </row>
    <row r="32" spans="1:6">
      <c r="A32" s="4" t="s">
        <v>514</v>
      </c>
      <c r="B32" s="6" t="n">
        <v>9700</v>
      </c>
      <c r="C32" s="6" t="n">
        <v>7100</v>
      </c>
      <c r="D32" s="6" t="n">
        <v>19200</v>
      </c>
      <c r="E32" s="6" t="n">
        <v>13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100</v>
      </c>
      <c r="D1" s="2" t="s">
        <v>1</v>
      </c>
    </row>
    <row r="2" spans="1:6">
      <c r="B2" s="2" t="s">
        <v>2</v>
      </c>
      <c r="C2" s="2" t="s">
        <v>101</v>
      </c>
      <c r="D2" s="2" t="s">
        <v>2</v>
      </c>
      <c r="E2" s="2" t="s">
        <v>101</v>
      </c>
      <c r="F2" s="2" t="s">
        <v>58</v>
      </c>
    </row>
    <row r="3" spans="1:6">
      <c r="A3" s="3" t="s">
        <v>527</v>
      </c>
    </row>
    <row r="4" spans="1:6">
      <c r="A4" s="4" t="s">
        <v>69</v>
      </c>
      <c r="B4" s="6" t="n">
        <v>291459</v>
      </c>
      <c r="D4" s="6" t="n">
        <v>291459</v>
      </c>
      <c r="F4" s="6" t="n">
        <v>316154</v>
      </c>
    </row>
    <row r="5" spans="1:6">
      <c r="A5" s="4" t="s">
        <v>528</v>
      </c>
      <c r="B5" s="5" t="n">
        <v>12500</v>
      </c>
      <c r="C5" s="6" t="n">
        <v>12500</v>
      </c>
      <c r="D5" s="5" t="n">
        <v>25100</v>
      </c>
      <c r="E5" s="6" t="n">
        <v>14600</v>
      </c>
    </row>
    <row r="6" spans="1:6">
      <c r="A6" s="4" t="s">
        <v>529</v>
      </c>
      <c r="B6" s="5" t="n">
        <v>24599</v>
      </c>
      <c r="D6" s="5" t="n">
        <v>24599</v>
      </c>
    </row>
    <row r="7" spans="1:6">
      <c r="A7" s="4" t="s">
        <v>530</v>
      </c>
      <c r="B7" s="5" t="n">
        <v>48940</v>
      </c>
      <c r="D7" s="5" t="n">
        <v>48940</v>
      </c>
    </row>
    <row r="8" spans="1:6">
      <c r="A8" s="4" t="s">
        <v>531</v>
      </c>
      <c r="B8" s="5" t="n">
        <v>48812</v>
      </c>
      <c r="D8" s="5" t="n">
        <v>48812</v>
      </c>
    </row>
    <row r="9" spans="1:6">
      <c r="A9" s="4" t="s">
        <v>532</v>
      </c>
      <c r="B9" s="5" t="n">
        <v>48121</v>
      </c>
      <c r="D9" s="5" t="n">
        <v>48121</v>
      </c>
    </row>
    <row r="10" spans="1:6">
      <c r="A10" s="4" t="s">
        <v>533</v>
      </c>
      <c r="B10" s="5" t="n">
        <v>29341</v>
      </c>
      <c r="D10" s="5" t="n">
        <v>29341</v>
      </c>
    </row>
    <row r="11" spans="1:6">
      <c r="A11" s="4" t="s">
        <v>534</v>
      </c>
      <c r="B11" s="5" t="n">
        <v>91646</v>
      </c>
      <c r="D11" s="5" t="n">
        <v>91646</v>
      </c>
    </row>
    <row r="12" spans="1:6">
      <c r="A12" s="4" t="s">
        <v>535</v>
      </c>
    </row>
    <row r="13" spans="1:6">
      <c r="A13" s="3" t="s">
        <v>527</v>
      </c>
    </row>
    <row r="14" spans="1:6">
      <c r="A14" s="4" t="s">
        <v>536</v>
      </c>
      <c r="B14" s="5" t="n">
        <v>275832</v>
      </c>
      <c r="D14" s="5" t="n">
        <v>275832</v>
      </c>
      <c r="F14" s="5" t="n">
        <v>275546</v>
      </c>
    </row>
    <row r="15" spans="1:6">
      <c r="A15" s="4" t="s">
        <v>537</v>
      </c>
      <c r="B15" s="5" t="n">
        <v>-101132</v>
      </c>
      <c r="D15" s="5" t="n">
        <v>-101132</v>
      </c>
      <c r="F15" s="5" t="n">
        <v>-91087</v>
      </c>
    </row>
    <row r="16" spans="1:6">
      <c r="A16" s="4" t="s">
        <v>69</v>
      </c>
      <c r="B16" s="5" t="n">
        <v>174700</v>
      </c>
      <c r="D16" s="5" t="n">
        <v>174700</v>
      </c>
      <c r="F16" s="5" t="n">
        <v>184459</v>
      </c>
    </row>
    <row r="17" spans="1:6">
      <c r="A17" s="4" t="s">
        <v>538</v>
      </c>
    </row>
    <row r="18" spans="1:6">
      <c r="A18" s="3" t="s">
        <v>527</v>
      </c>
    </row>
    <row r="19" spans="1:6">
      <c r="A19" s="4" t="s">
        <v>536</v>
      </c>
      <c r="B19" s="5" t="n">
        <v>112120</v>
      </c>
      <c r="D19" s="5" t="n">
        <v>112120</v>
      </c>
      <c r="F19" s="5" t="n">
        <v>112120</v>
      </c>
    </row>
    <row r="20" spans="1:6">
      <c r="A20" s="4" t="s">
        <v>537</v>
      </c>
      <c r="B20" s="5" t="n">
        <v>-45783</v>
      </c>
      <c r="D20" s="5" t="n">
        <v>-45783</v>
      </c>
      <c r="F20" s="5" t="n">
        <v>-38320</v>
      </c>
    </row>
    <row r="21" spans="1:6">
      <c r="A21" s="4" t="s">
        <v>69</v>
      </c>
      <c r="B21" s="5" t="n">
        <v>66337</v>
      </c>
      <c r="D21" s="5" t="n">
        <v>66337</v>
      </c>
      <c r="F21" s="5" t="n">
        <v>73800</v>
      </c>
    </row>
    <row r="22" spans="1:6">
      <c r="A22" s="4" t="s">
        <v>539</v>
      </c>
    </row>
    <row r="23" spans="1:6">
      <c r="A23" s="3" t="s">
        <v>527</v>
      </c>
    </row>
    <row r="24" spans="1:6">
      <c r="A24" s="4" t="s">
        <v>536</v>
      </c>
      <c r="B24" s="5" t="n">
        <v>121769</v>
      </c>
      <c r="D24" s="5" t="n">
        <v>121769</v>
      </c>
      <c r="F24" s="5" t="n">
        <v>121769</v>
      </c>
    </row>
    <row r="25" spans="1:6">
      <c r="A25" s="4" t="s">
        <v>537</v>
      </c>
      <c r="B25" s="5" t="n">
        <v>-71347</v>
      </c>
      <c r="D25" s="5" t="n">
        <v>-71347</v>
      </c>
      <c r="F25" s="5" t="n">
        <v>-64142</v>
      </c>
    </row>
    <row r="26" spans="1:6">
      <c r="A26" s="4" t="s">
        <v>69</v>
      </c>
      <c r="B26" s="5" t="n">
        <v>50422</v>
      </c>
      <c r="D26" s="5" t="n">
        <v>50422</v>
      </c>
      <c r="F26" s="5" t="n">
        <v>57627</v>
      </c>
    </row>
    <row r="27" spans="1:6">
      <c r="A27" s="4" t="s">
        <v>142</v>
      </c>
    </row>
    <row r="28" spans="1:6">
      <c r="A28" s="3" t="s">
        <v>527</v>
      </c>
    </row>
    <row r="29" spans="1:6">
      <c r="A29" s="4" t="s">
        <v>536</v>
      </c>
      <c r="B29" s="5" t="n">
        <v>3797</v>
      </c>
      <c r="D29" s="5" t="n">
        <v>3797</v>
      </c>
      <c r="F29" s="5" t="n">
        <v>4097</v>
      </c>
    </row>
    <row r="30" spans="1:6">
      <c r="A30" s="4" t="s">
        <v>537</v>
      </c>
      <c r="B30" s="5" t="n">
        <v>-3797</v>
      </c>
      <c r="D30" s="5" t="n">
        <v>-3797</v>
      </c>
      <c r="F30" s="5" t="n">
        <v>-3829</v>
      </c>
    </row>
    <row r="31" spans="1:6">
      <c r="A31" s="4" t="s">
        <v>69</v>
      </c>
      <c r="B31" s="6" t="n">
        <v>0</v>
      </c>
      <c r="D31" s="6" t="n">
        <v>0</v>
      </c>
      <c r="F31" s="6" t="n">
        <v>268</v>
      </c>
    </row>
    <row r="32" spans="1:6">
      <c r="A32" s="4" t="s">
        <v>540</v>
      </c>
    </row>
    <row r="33" spans="1:6">
      <c r="A33" s="3" t="s">
        <v>527</v>
      </c>
    </row>
    <row r="34" spans="1:6">
      <c r="A34" s="4" t="s">
        <v>541</v>
      </c>
      <c r="D34" s="4" t="s">
        <v>542</v>
      </c>
    </row>
    <row r="35" spans="1:6">
      <c r="A35" s="4" t="s">
        <v>543</v>
      </c>
    </row>
    <row r="36" spans="1:6">
      <c r="A36" s="3" t="s">
        <v>527</v>
      </c>
    </row>
    <row r="37" spans="1:6">
      <c r="A37" s="4" t="s">
        <v>541</v>
      </c>
      <c r="D37" s="4" t="s">
        <v>544</v>
      </c>
    </row>
    <row r="38" spans="1:6">
      <c r="A38" s="4" t="s">
        <v>545</v>
      </c>
    </row>
    <row r="39" spans="1:6">
      <c r="A39" s="3" t="s">
        <v>527</v>
      </c>
    </row>
    <row r="40" spans="1:6">
      <c r="A40" s="4" t="s">
        <v>541</v>
      </c>
      <c r="D40" s="4" t="s">
        <v>544</v>
      </c>
    </row>
    <row r="41" spans="1:6">
      <c r="A41" s="4" t="s">
        <v>546</v>
      </c>
    </row>
    <row r="42" spans="1:6">
      <c r="A42" s="3" t="s">
        <v>527</v>
      </c>
    </row>
    <row r="43" spans="1:6">
      <c r="A43" s="4" t="s">
        <v>541</v>
      </c>
      <c r="D43" s="4" t="s">
        <v>547</v>
      </c>
    </row>
    <row r="44" spans="1:6">
      <c r="A44" s="4" t="s">
        <v>548</v>
      </c>
    </row>
    <row r="45" spans="1:6">
      <c r="A45" s="3" t="s">
        <v>527</v>
      </c>
    </row>
    <row r="46" spans="1:6">
      <c r="A46" s="4" t="s">
        <v>541</v>
      </c>
      <c r="D46" s="4" t="s">
        <v>5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550</v>
      </c>
      <c r="B1" s="2" t="s">
        <v>1</v>
      </c>
    </row>
    <row r="2" spans="1:2">
      <c r="B2" s="2" t="s">
        <v>551</v>
      </c>
    </row>
    <row r="3" spans="1:2">
      <c r="A3" s="3" t="s">
        <v>552</v>
      </c>
    </row>
    <row r="4" spans="1:2">
      <c r="A4" s="4" t="s">
        <v>553</v>
      </c>
      <c r="B4" s="6" t="n">
        <v>843607</v>
      </c>
    </row>
    <row r="5" spans="1:2">
      <c r="A5" s="4" t="s">
        <v>554</v>
      </c>
      <c r="B5" s="5" t="n">
        <v>91</v>
      </c>
    </row>
    <row r="6" spans="1:2">
      <c r="A6" s="4" t="s">
        <v>555</v>
      </c>
      <c r="B6" s="5" t="n">
        <v>843698</v>
      </c>
    </row>
    <row r="7" spans="1:2">
      <c r="A7" s="4" t="s">
        <v>363</v>
      </c>
    </row>
    <row r="8" spans="1:2">
      <c r="A8" s="3" t="s">
        <v>552</v>
      </c>
    </row>
    <row r="9" spans="1:2">
      <c r="A9" s="4" t="s">
        <v>553</v>
      </c>
      <c r="B9" s="5" t="n">
        <v>372072</v>
      </c>
    </row>
    <row r="10" spans="1:2">
      <c r="A10" s="4" t="s">
        <v>554</v>
      </c>
      <c r="B10" s="5" t="n">
        <v>0</v>
      </c>
    </row>
    <row r="11" spans="1:2">
      <c r="A11" s="4" t="s">
        <v>555</v>
      </c>
      <c r="B11" s="5" t="n">
        <v>372072</v>
      </c>
    </row>
    <row r="12" spans="1:2">
      <c r="A12" s="4" t="s">
        <v>368</v>
      </c>
    </row>
    <row r="13" spans="1:2">
      <c r="A13" s="3" t="s">
        <v>552</v>
      </c>
    </row>
    <row r="14" spans="1:2">
      <c r="A14" s="4" t="s">
        <v>553</v>
      </c>
      <c r="B14" s="5" t="n">
        <v>434632</v>
      </c>
    </row>
    <row r="15" spans="1:2">
      <c r="A15" s="4" t="s">
        <v>554</v>
      </c>
      <c r="B15" s="5" t="n">
        <v>91</v>
      </c>
    </row>
    <row r="16" spans="1:2">
      <c r="A16" s="4" t="s">
        <v>555</v>
      </c>
      <c r="B16" s="5" t="n">
        <v>434723</v>
      </c>
    </row>
    <row r="17" spans="1:2">
      <c r="A17" s="4" t="s">
        <v>556</v>
      </c>
    </row>
    <row r="18" spans="1:2">
      <c r="A18" s="3" t="s">
        <v>552</v>
      </c>
    </row>
    <row r="19" spans="1:2">
      <c r="A19" s="4" t="s">
        <v>553</v>
      </c>
      <c r="B19" s="5" t="n">
        <v>36903</v>
      </c>
    </row>
    <row r="20" spans="1:2">
      <c r="A20" s="4" t="s">
        <v>554</v>
      </c>
      <c r="B20" s="5" t="n">
        <v>0</v>
      </c>
    </row>
    <row r="21" spans="1:2">
      <c r="A21" s="4" t="s">
        <v>555</v>
      </c>
      <c r="B21" s="6" t="n">
        <v>369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559</v>
      </c>
      <c r="B3" s="6" t="n">
        <v>55366</v>
      </c>
      <c r="C3" s="6" t="n">
        <v>44720</v>
      </c>
    </row>
    <row r="4" spans="1:3">
      <c r="A4" s="4" t="s">
        <v>560</v>
      </c>
      <c r="B4" s="5" t="n">
        <v>13830</v>
      </c>
      <c r="C4" s="5" t="n">
        <v>46497</v>
      </c>
    </row>
    <row r="5" spans="1:3">
      <c r="A5" s="4" t="s">
        <v>561</v>
      </c>
      <c r="B5" s="5" t="n">
        <v>13306</v>
      </c>
      <c r="C5" s="5" t="n">
        <v>14741</v>
      </c>
    </row>
    <row r="6" spans="1:3">
      <c r="A6" s="4" t="s">
        <v>562</v>
      </c>
      <c r="B6" s="5" t="n">
        <v>9976</v>
      </c>
      <c r="C6" s="5" t="n">
        <v>36428</v>
      </c>
    </row>
    <row r="7" spans="1:3">
      <c r="A7" s="4" t="s">
        <v>563</v>
      </c>
      <c r="B7" s="5" t="n">
        <v>7546</v>
      </c>
      <c r="C7" s="5" t="n">
        <v>28886</v>
      </c>
    </row>
    <row r="8" spans="1:3">
      <c r="A8" s="4" t="s">
        <v>564</v>
      </c>
      <c r="B8" s="5" t="n">
        <v>8327</v>
      </c>
      <c r="C8" s="5" t="n">
        <v>11988</v>
      </c>
    </row>
    <row r="9" spans="1:3">
      <c r="A9" s="4" t="s">
        <v>565</v>
      </c>
      <c r="B9" s="5" t="n">
        <v>34485</v>
      </c>
      <c r="C9" s="5" t="n">
        <v>43185</v>
      </c>
    </row>
    <row r="10" spans="1:3">
      <c r="A10" s="4" t="s">
        <v>566</v>
      </c>
      <c r="B10" s="6" t="n">
        <v>142836</v>
      </c>
      <c r="C10" s="6" t="n">
        <v>226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1</v>
      </c>
    </row>
    <row r="3" spans="1:3">
      <c r="A3" s="3" t="s">
        <v>132</v>
      </c>
    </row>
    <row r="4" spans="1:3">
      <c r="A4" s="4" t="s">
        <v>117</v>
      </c>
      <c r="B4" s="6" t="n">
        <v>-96351</v>
      </c>
      <c r="C4" s="6" t="n">
        <v>-53677</v>
      </c>
    </row>
    <row r="5" spans="1:3">
      <c r="A5" s="3" t="s">
        <v>133</v>
      </c>
    </row>
    <row r="6" spans="1:3">
      <c r="A6" s="4" t="s">
        <v>134</v>
      </c>
      <c r="B6" s="5" t="n">
        <v>58967</v>
      </c>
      <c r="C6" s="5" t="n">
        <v>50111</v>
      </c>
    </row>
    <row r="7" spans="1:3">
      <c r="A7" s="4" t="s">
        <v>135</v>
      </c>
      <c r="B7" s="5" t="n">
        <v>25620</v>
      </c>
      <c r="C7" s="5" t="n">
        <v>15164</v>
      </c>
    </row>
    <row r="8" spans="1:3">
      <c r="A8" s="4" t="s">
        <v>136</v>
      </c>
      <c r="B8" s="5" t="n">
        <v>5533</v>
      </c>
      <c r="C8" s="5" t="n">
        <v>7009</v>
      </c>
    </row>
    <row r="9" spans="1:3">
      <c r="A9" s="4" t="s">
        <v>137</v>
      </c>
      <c r="B9" s="5" t="n">
        <v>11150</v>
      </c>
      <c r="C9" s="5" t="n">
        <v>0</v>
      </c>
    </row>
    <row r="10" spans="1:3">
      <c r="A10" s="4" t="s">
        <v>138</v>
      </c>
      <c r="B10" s="5" t="n">
        <v>0</v>
      </c>
      <c r="C10" s="5" t="n">
        <v>-63510</v>
      </c>
    </row>
    <row r="11" spans="1:3">
      <c r="A11" s="4" t="s">
        <v>139</v>
      </c>
      <c r="B11" s="5" t="n">
        <v>23545</v>
      </c>
      <c r="C11" s="5" t="n">
        <v>23389</v>
      </c>
    </row>
    <row r="12" spans="1:3">
      <c r="A12" s="4" t="s">
        <v>140</v>
      </c>
      <c r="B12" s="5" t="n">
        <v>-426</v>
      </c>
      <c r="C12" s="5" t="n">
        <v>154</v>
      </c>
    </row>
    <row r="13" spans="1:3">
      <c r="A13" s="4" t="s">
        <v>141</v>
      </c>
      <c r="B13" s="5" t="n">
        <v>3808</v>
      </c>
      <c r="C13" s="5" t="n">
        <v>17571</v>
      </c>
    </row>
    <row r="14" spans="1:3">
      <c r="A14" s="4" t="s">
        <v>110</v>
      </c>
      <c r="B14" s="5" t="n">
        <v>2301</v>
      </c>
      <c r="C14" s="5" t="n">
        <v>752</v>
      </c>
    </row>
    <row r="15" spans="1:3">
      <c r="A15" s="4" t="s">
        <v>142</v>
      </c>
      <c r="B15" s="5" t="n">
        <v>-57</v>
      </c>
      <c r="C15" s="5" t="n">
        <v>-272</v>
      </c>
    </row>
    <row r="16" spans="1:3">
      <c r="A16" s="3" t="s">
        <v>143</v>
      </c>
    </row>
    <row r="17" spans="1:3">
      <c r="A17" s="4" t="s">
        <v>144</v>
      </c>
      <c r="B17" s="5" t="n">
        <v>26605</v>
      </c>
      <c r="C17" s="5" t="n">
        <v>30767</v>
      </c>
    </row>
    <row r="18" spans="1:3">
      <c r="A18" s="4" t="s">
        <v>63</v>
      </c>
      <c r="B18" s="5" t="n">
        <v>-2959</v>
      </c>
      <c r="C18" s="5" t="n">
        <v>15607</v>
      </c>
    </row>
    <row r="19" spans="1:3">
      <c r="A19" s="4" t="s">
        <v>145</v>
      </c>
      <c r="B19" s="5" t="n">
        <v>-48994</v>
      </c>
      <c r="C19" s="5" t="n">
        <v>-42795</v>
      </c>
    </row>
    <row r="20" spans="1:3">
      <c r="A20" s="4" t="s">
        <v>75</v>
      </c>
      <c r="B20" s="5" t="n">
        <v>-60267</v>
      </c>
      <c r="C20" s="5" t="n">
        <v>-69708</v>
      </c>
    </row>
    <row r="21" spans="1:3">
      <c r="A21" s="4" t="s">
        <v>146</v>
      </c>
      <c r="B21" s="5" t="n">
        <v>-114092</v>
      </c>
      <c r="C21" s="5" t="n">
        <v>-130127</v>
      </c>
    </row>
    <row r="22" spans="1:3">
      <c r="A22" s="4" t="s">
        <v>147</v>
      </c>
      <c r="B22" s="5" t="n">
        <v>-165617</v>
      </c>
      <c r="C22" s="5" t="n">
        <v>-199565</v>
      </c>
    </row>
    <row r="23" spans="1:3">
      <c r="A23" s="3" t="s">
        <v>148</v>
      </c>
    </row>
    <row r="24" spans="1:3">
      <c r="A24" s="4" t="s">
        <v>149</v>
      </c>
      <c r="B24" s="5" t="n">
        <v>0</v>
      </c>
      <c r="C24" s="5" t="n">
        <v>-890052</v>
      </c>
    </row>
    <row r="25" spans="1:3">
      <c r="A25" s="4" t="s">
        <v>150</v>
      </c>
      <c r="B25" s="5" t="n">
        <v>-27129</v>
      </c>
      <c r="C25" s="5" t="n">
        <v>-17692</v>
      </c>
    </row>
    <row r="26" spans="1:3">
      <c r="A26" s="4" t="s">
        <v>151</v>
      </c>
      <c r="B26" s="5" t="n">
        <v>-30642</v>
      </c>
      <c r="C26" s="5" t="n">
        <v>-21392</v>
      </c>
    </row>
    <row r="27" spans="1:3">
      <c r="A27" s="4" t="s">
        <v>152</v>
      </c>
      <c r="B27" s="5" t="n">
        <v>0</v>
      </c>
      <c r="C27" s="5" t="n">
        <v>-9523</v>
      </c>
    </row>
    <row r="28" spans="1:3">
      <c r="A28" s="4" t="s">
        <v>153</v>
      </c>
      <c r="B28" s="5" t="n">
        <v>21184</v>
      </c>
      <c r="C28" s="5" t="n">
        <v>174329</v>
      </c>
    </row>
    <row r="29" spans="1:3">
      <c r="A29" s="4" t="s">
        <v>154</v>
      </c>
      <c r="B29" s="5" t="n">
        <v>0</v>
      </c>
      <c r="C29" s="5" t="n">
        <v>45106</v>
      </c>
    </row>
    <row r="30" spans="1:3">
      <c r="A30" s="4" t="s">
        <v>155</v>
      </c>
      <c r="B30" s="5" t="n">
        <v>1136</v>
      </c>
      <c r="C30" s="5" t="n">
        <v>1132</v>
      </c>
    </row>
    <row r="31" spans="1:3">
      <c r="A31" s="4" t="s">
        <v>156</v>
      </c>
      <c r="B31" s="5" t="n">
        <v>-35451</v>
      </c>
      <c r="C31" s="5" t="n">
        <v>-718092</v>
      </c>
    </row>
    <row r="32" spans="1:3">
      <c r="A32" s="3" t="s">
        <v>157</v>
      </c>
    </row>
    <row r="33" spans="1:3">
      <c r="A33" s="4" t="s">
        <v>158</v>
      </c>
      <c r="B33" s="5" t="n">
        <v>1007</v>
      </c>
      <c r="C33" s="5" t="n">
        <v>16577</v>
      </c>
    </row>
    <row r="34" spans="1:3">
      <c r="A34" s="4" t="s">
        <v>159</v>
      </c>
      <c r="B34" s="5" t="n">
        <v>-207292</v>
      </c>
      <c r="C34" s="5" t="n">
        <v>-239098</v>
      </c>
    </row>
    <row r="35" spans="1:3">
      <c r="A35" s="4" t="s">
        <v>160</v>
      </c>
      <c r="B35" s="5" t="n">
        <v>-9587</v>
      </c>
      <c r="C35" s="5" t="n">
        <v>-9396</v>
      </c>
    </row>
    <row r="36" spans="1:3">
      <c r="A36" s="4" t="s">
        <v>161</v>
      </c>
      <c r="B36" s="5" t="n">
        <v>0</v>
      </c>
      <c r="C36" s="5" t="n">
        <v>806652</v>
      </c>
    </row>
    <row r="37" spans="1:3">
      <c r="A37" s="4" t="s">
        <v>162</v>
      </c>
      <c r="B37" s="5" t="n">
        <v>-215872</v>
      </c>
      <c r="C37" s="5" t="n">
        <v>574735</v>
      </c>
    </row>
    <row r="38" spans="1:3">
      <c r="A38" s="4" t="s">
        <v>163</v>
      </c>
      <c r="B38" s="5" t="n">
        <v>711</v>
      </c>
      <c r="C38" s="5" t="n">
        <v>-271</v>
      </c>
    </row>
    <row r="39" spans="1:3">
      <c r="A39" s="4" t="s">
        <v>164</v>
      </c>
      <c r="B39" s="5" t="n">
        <v>-416229</v>
      </c>
      <c r="C39" s="5" t="n">
        <v>-343193</v>
      </c>
    </row>
    <row r="40" spans="1:3">
      <c r="A40" s="4" t="s">
        <v>165</v>
      </c>
      <c r="B40" s="5" t="n">
        <v>521567</v>
      </c>
      <c r="C40" s="5" t="n">
        <v>489894</v>
      </c>
    </row>
    <row r="41" spans="1:3">
      <c r="A41" s="4" t="s">
        <v>166</v>
      </c>
      <c r="B41" s="5" t="n">
        <v>105338</v>
      </c>
      <c r="C41" s="5" t="n">
        <v>146701</v>
      </c>
    </row>
    <row r="42" spans="1:3">
      <c r="A42" s="3" t="s">
        <v>167</v>
      </c>
    </row>
    <row r="43" spans="1:3">
      <c r="A43" s="4" t="s">
        <v>168</v>
      </c>
      <c r="B43" s="5" t="n">
        <v>-1915</v>
      </c>
      <c r="C43" s="5" t="n">
        <v>-1200</v>
      </c>
    </row>
    <row r="44" spans="1:3">
      <c r="A44" s="4" t="s">
        <v>169</v>
      </c>
      <c r="B44" s="5" t="n">
        <v>2532</v>
      </c>
      <c r="C44" s="5" t="n">
        <v>1119</v>
      </c>
    </row>
    <row r="45" spans="1:3">
      <c r="A45" s="4" t="s">
        <v>170</v>
      </c>
      <c r="B45" s="5" t="n">
        <v>612</v>
      </c>
      <c r="C45" s="5" t="n">
        <v>697</v>
      </c>
    </row>
    <row r="46" spans="1:3">
      <c r="A46" s="4" t="s">
        <v>171</v>
      </c>
      <c r="B46" s="6" t="n">
        <v>2973</v>
      </c>
      <c r="C46" s="6" t="n">
        <v>29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3" t="s">
        <v>568</v>
      </c>
    </row>
    <row r="3" spans="1:3">
      <c r="A3" s="4" t="s">
        <v>569</v>
      </c>
      <c r="B3" s="6" t="n">
        <v>45250</v>
      </c>
      <c r="C3" s="6" t="n">
        <v>38576</v>
      </c>
    </row>
    <row r="4" spans="1:3">
      <c r="A4" s="4" t="s">
        <v>570</v>
      </c>
      <c r="B4" s="5" t="n">
        <v>8236</v>
      </c>
      <c r="C4" s="5" t="n">
        <v>7110</v>
      </c>
    </row>
    <row r="5" spans="1:3">
      <c r="A5" s="4" t="s">
        <v>571</v>
      </c>
      <c r="B5" s="5" t="n">
        <v>0</v>
      </c>
      <c r="C5" s="5" t="n">
        <v>51732</v>
      </c>
    </row>
    <row r="6" spans="1:3">
      <c r="A6" s="4" t="s">
        <v>82</v>
      </c>
      <c r="B6" s="5" t="n">
        <v>31221</v>
      </c>
      <c r="C6" s="5" t="n">
        <v>36609</v>
      </c>
    </row>
    <row r="7" spans="1:3">
      <c r="A7" s="4" t="s">
        <v>82</v>
      </c>
      <c r="B7" s="6" t="n">
        <v>84707</v>
      </c>
      <c r="C7" s="6" t="n">
        <v>1340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8</v>
      </c>
    </row>
    <row r="2" spans="1:3">
      <c r="A2" s="3" t="s">
        <v>219</v>
      </c>
    </row>
    <row r="3" spans="1:3">
      <c r="A3" s="4" t="s">
        <v>573</v>
      </c>
      <c r="B3" s="6" t="n">
        <v>-297</v>
      </c>
      <c r="C3" s="6" t="n">
        <v>-1114</v>
      </c>
    </row>
    <row r="4" spans="1:3">
      <c r="A4" s="4" t="s">
        <v>182</v>
      </c>
      <c r="B4" s="5" t="n">
        <v>74</v>
      </c>
      <c r="C4" s="5" t="n">
        <v>-49</v>
      </c>
    </row>
    <row r="5" spans="1:3">
      <c r="A5" s="4" t="s">
        <v>183</v>
      </c>
      <c r="B5" s="5" t="n">
        <v>-1180</v>
      </c>
      <c r="C5" s="5" t="n">
        <v>2755</v>
      </c>
    </row>
    <row r="6" spans="1:3">
      <c r="A6" s="4" t="s">
        <v>177</v>
      </c>
      <c r="B6" s="5" t="n">
        <v>376</v>
      </c>
      <c r="C6" s="5" t="n">
        <v>0</v>
      </c>
    </row>
    <row r="7" spans="1:3">
      <c r="A7" s="4" t="s">
        <v>574</v>
      </c>
      <c r="B7" s="6" t="n">
        <v>-1027</v>
      </c>
      <c r="C7" s="6" t="n">
        <v>15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5</v>
      </c>
      <c r="B1" s="2" t="s">
        <v>2</v>
      </c>
      <c r="C1" s="2" t="s">
        <v>58</v>
      </c>
    </row>
    <row r="2" spans="1:3">
      <c r="A2" s="3" t="s">
        <v>576</v>
      </c>
    </row>
    <row r="3" spans="1:3">
      <c r="A3" s="4" t="s">
        <v>577</v>
      </c>
      <c r="B3" s="6" t="n">
        <v>918069</v>
      </c>
      <c r="C3" s="6" t="n">
        <v>1125028</v>
      </c>
    </row>
    <row r="4" spans="1:3">
      <c r="A4" s="4" t="s">
        <v>578</v>
      </c>
      <c r="B4" s="5" t="n">
        <v>-14850</v>
      </c>
      <c r="C4" s="5" t="n">
        <v>-20383</v>
      </c>
    </row>
    <row r="5" spans="1:3">
      <c r="A5" s="4" t="s">
        <v>579</v>
      </c>
      <c r="B5" s="5" t="n">
        <v>903219</v>
      </c>
      <c r="C5" s="5" t="n">
        <v>1104645</v>
      </c>
    </row>
    <row r="6" spans="1:3">
      <c r="A6" s="4" t="s">
        <v>580</v>
      </c>
      <c r="B6" s="5" t="n">
        <v>-5234</v>
      </c>
      <c r="C6" s="5" t="n">
        <v>-14203</v>
      </c>
    </row>
    <row r="7" spans="1:3">
      <c r="A7" s="4" t="s">
        <v>581</v>
      </c>
      <c r="B7" s="5" t="n">
        <v>897985</v>
      </c>
      <c r="C7" s="5" t="n">
        <v>1090442</v>
      </c>
    </row>
    <row r="8" spans="1:3">
      <c r="A8" s="4" t="s">
        <v>582</v>
      </c>
    </row>
    <row r="9" spans="1:3">
      <c r="A9" s="3" t="s">
        <v>576</v>
      </c>
    </row>
    <row r="10" spans="1:3">
      <c r="A10" s="4" t="s">
        <v>577</v>
      </c>
      <c r="B10" s="5" t="n">
        <v>295528</v>
      </c>
      <c r="C10" s="5" t="n">
        <v>297011</v>
      </c>
    </row>
    <row r="11" spans="1:3">
      <c r="A11" s="4" t="s">
        <v>583</v>
      </c>
    </row>
    <row r="12" spans="1:3">
      <c r="A12" s="3" t="s">
        <v>576</v>
      </c>
    </row>
    <row r="13" spans="1:3">
      <c r="A13" s="4" t="s">
        <v>577</v>
      </c>
      <c r="B13" s="5" t="n">
        <v>617780</v>
      </c>
      <c r="C13" s="5" t="n">
        <v>820880</v>
      </c>
    </row>
    <row r="14" spans="1:3">
      <c r="A14" s="4" t="s">
        <v>584</v>
      </c>
    </row>
    <row r="15" spans="1:3">
      <c r="A15" s="3" t="s">
        <v>576</v>
      </c>
    </row>
    <row r="16" spans="1:3">
      <c r="A16" s="4" t="s">
        <v>577</v>
      </c>
      <c r="B16" s="6" t="n">
        <v>4761</v>
      </c>
      <c r="C16" s="6" t="n">
        <v>7137</v>
      </c>
    </row>
    <row r="17" spans="1:3">
      <c r="A17" s="4" t="s">
        <v>585</v>
      </c>
    </row>
    <row r="18" spans="1:3">
      <c r="A18" s="3" t="s">
        <v>576</v>
      </c>
    </row>
    <row r="19" spans="1:3">
      <c r="A19" s="4" t="s">
        <v>586</v>
      </c>
      <c r="B19" s="4" t="s">
        <v>587</v>
      </c>
      <c r="C19" s="4" t="s">
        <v>588</v>
      </c>
    </row>
    <row r="20" spans="1:3">
      <c r="A20" s="4" t="s">
        <v>589</v>
      </c>
    </row>
    <row r="21" spans="1:3">
      <c r="A21" s="3" t="s">
        <v>576</v>
      </c>
    </row>
    <row r="22" spans="1:3">
      <c r="A22" s="4" t="s">
        <v>586</v>
      </c>
      <c r="B22" s="4" t="s">
        <v>587</v>
      </c>
      <c r="C22" s="4" t="s">
        <v>587</v>
      </c>
    </row>
    <row r="23" spans="1:3">
      <c r="A23" s="4" t="s">
        <v>590</v>
      </c>
    </row>
    <row r="24" spans="1:3">
      <c r="A24" s="3" t="s">
        <v>576</v>
      </c>
    </row>
    <row r="25" spans="1:3">
      <c r="A25" s="4" t="s">
        <v>579</v>
      </c>
      <c r="B25" s="6" t="n">
        <v>918069</v>
      </c>
    </row>
    <row r="26" spans="1:3">
      <c r="A26" s="4" t="s">
        <v>591</v>
      </c>
    </row>
    <row r="27" spans="1:3">
      <c r="A27" s="3" t="s">
        <v>576</v>
      </c>
    </row>
    <row r="28" spans="1:3">
      <c r="A28" s="4" t="s">
        <v>592</v>
      </c>
      <c r="B28" s="4" t="s">
        <v>433</v>
      </c>
    </row>
    <row r="29" spans="1:3">
      <c r="A29" s="4" t="s">
        <v>593</v>
      </c>
    </row>
    <row r="30" spans="1:3">
      <c r="A30" s="3" t="s">
        <v>576</v>
      </c>
    </row>
    <row r="31" spans="1:3">
      <c r="A31" s="4" t="s">
        <v>592</v>
      </c>
      <c r="B31" s="4" t="s">
        <v>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6"/>
    <col customWidth="1" max="6" min="6" width="14"/>
    <col customWidth="1" max="7" min="7" width="16"/>
    <col customWidth="1" max="8" min="8" width="16"/>
    <col customWidth="1" max="9" min="9" width="16"/>
  </cols>
  <sheetData>
    <row r="1" spans="1:9">
      <c r="A1" s="1" t="s">
        <v>595</v>
      </c>
      <c r="B1" s="2" t="s">
        <v>596</v>
      </c>
      <c r="C1" s="2" t="s">
        <v>100</v>
      </c>
      <c r="E1" s="2" t="s">
        <v>1</v>
      </c>
    </row>
    <row r="2" spans="1:9">
      <c r="B2" s="2" t="s">
        <v>597</v>
      </c>
      <c r="C2" s="2" t="s">
        <v>2</v>
      </c>
      <c r="D2" s="2" t="s">
        <v>101</v>
      </c>
      <c r="E2" s="2" t="s">
        <v>2</v>
      </c>
      <c r="F2" s="2" t="s">
        <v>101</v>
      </c>
      <c r="G2" s="2" t="s">
        <v>372</v>
      </c>
      <c r="H2" s="2" t="s">
        <v>598</v>
      </c>
      <c r="I2" s="2" t="s">
        <v>599</v>
      </c>
    </row>
    <row r="3" spans="1:9">
      <c r="A3" s="4" t="s">
        <v>583</v>
      </c>
    </row>
    <row r="4" spans="1:9">
      <c r="A4" s="3" t="s">
        <v>576</v>
      </c>
    </row>
    <row r="5" spans="1:9">
      <c r="A5" s="4" t="s">
        <v>600</v>
      </c>
      <c r="B5" s="6" t="n">
        <v>200000000</v>
      </c>
    </row>
    <row r="6" spans="1:9">
      <c r="A6" s="4" t="s">
        <v>601</v>
      </c>
    </row>
    <row r="7" spans="1:9">
      <c r="A7" s="3" t="s">
        <v>576</v>
      </c>
    </row>
    <row r="8" spans="1:9">
      <c r="A8" s="4" t="s">
        <v>602</v>
      </c>
      <c r="C8" s="6" t="n">
        <v>200000000</v>
      </c>
      <c r="E8" s="6" t="n">
        <v>200000000</v>
      </c>
    </row>
    <row r="9" spans="1:9">
      <c r="A9" s="4" t="s">
        <v>603</v>
      </c>
    </row>
    <row r="10" spans="1:9">
      <c r="A10" s="3" t="s">
        <v>576</v>
      </c>
    </row>
    <row r="11" spans="1:9">
      <c r="A11" s="4" t="s">
        <v>604</v>
      </c>
      <c r="I11" s="6" t="n">
        <v>300000000</v>
      </c>
    </row>
    <row r="12" spans="1:9">
      <c r="A12" s="4" t="s">
        <v>600</v>
      </c>
      <c r="C12" s="5" t="n">
        <v>2289000</v>
      </c>
      <c r="D12" s="6" t="n">
        <v>750000</v>
      </c>
      <c r="E12" s="5" t="n">
        <v>204583000</v>
      </c>
      <c r="F12" s="6" t="n">
        <v>1500000</v>
      </c>
    </row>
    <row r="13" spans="1:9">
      <c r="A13" s="4" t="s">
        <v>605</v>
      </c>
    </row>
    <row r="14" spans="1:9">
      <c r="A14" s="3" t="s">
        <v>576</v>
      </c>
    </row>
    <row r="15" spans="1:9">
      <c r="A15" s="4" t="s">
        <v>606</v>
      </c>
      <c r="H15" s="6" t="n">
        <v>300000000</v>
      </c>
    </row>
    <row r="16" spans="1:9">
      <c r="A16" s="4" t="s">
        <v>600</v>
      </c>
      <c r="C16" s="5" t="n">
        <v>741000</v>
      </c>
      <c r="D16" s="6" t="n">
        <v>750000</v>
      </c>
      <c r="E16" s="5" t="n">
        <v>1483000</v>
      </c>
      <c r="F16" s="6" t="n">
        <v>1500000</v>
      </c>
    </row>
    <row r="17" spans="1:9">
      <c r="A17" s="4" t="s">
        <v>607</v>
      </c>
    </row>
    <row r="18" spans="1:9">
      <c r="A18" s="3" t="s">
        <v>576</v>
      </c>
    </row>
    <row r="19" spans="1:9">
      <c r="A19" s="4" t="s">
        <v>606</v>
      </c>
      <c r="G19" s="6" t="n">
        <v>825000000</v>
      </c>
    </row>
    <row r="20" spans="1:9">
      <c r="A20" s="4" t="s">
        <v>608</v>
      </c>
    </row>
    <row r="21" spans="1:9">
      <c r="A21" s="3" t="s">
        <v>576</v>
      </c>
    </row>
    <row r="22" spans="1:9">
      <c r="A22" s="4" t="s">
        <v>600</v>
      </c>
      <c r="C22" s="6" t="n">
        <v>1100000</v>
      </c>
      <c r="E22" s="6" t="n">
        <v>2700000</v>
      </c>
    </row>
    <row r="23" spans="1:9">
      <c r="A23" s="4" t="s">
        <v>609</v>
      </c>
      <c r="G23" s="6" t="n">
        <v>91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0</v>
      </c>
      <c r="D1" s="2" t="s">
        <v>1</v>
      </c>
    </row>
    <row r="2" spans="1:5">
      <c r="B2" s="2" t="s">
        <v>2</v>
      </c>
      <c r="C2" s="2" t="s">
        <v>101</v>
      </c>
      <c r="D2" s="2" t="s">
        <v>2</v>
      </c>
      <c r="E2" s="2" t="s">
        <v>101</v>
      </c>
    </row>
    <row r="3" spans="1:5">
      <c r="A3" s="3" t="s">
        <v>576</v>
      </c>
    </row>
    <row r="4" spans="1:5">
      <c r="A4" s="4" t="s">
        <v>600</v>
      </c>
      <c r="B4" s="6" t="n">
        <v>2289</v>
      </c>
      <c r="C4" s="6" t="n">
        <v>750</v>
      </c>
      <c r="D4" s="6" t="n">
        <v>204583</v>
      </c>
      <c r="E4" s="6" t="n">
        <v>1500</v>
      </c>
    </row>
    <row r="5" spans="1:5">
      <c r="A5" s="4" t="s">
        <v>582</v>
      </c>
    </row>
    <row r="6" spans="1:5">
      <c r="A6" s="3" t="s">
        <v>576</v>
      </c>
    </row>
    <row r="7" spans="1:5">
      <c r="A7" s="4" t="s">
        <v>611</v>
      </c>
      <c r="B7" s="4" t="s">
        <v>612</v>
      </c>
      <c r="C7" s="4" t="s">
        <v>613</v>
      </c>
      <c r="D7" s="4" t="s">
        <v>614</v>
      </c>
      <c r="E7" s="4" t="s">
        <v>615</v>
      </c>
    </row>
    <row r="8" spans="1:5">
      <c r="A8" s="4" t="s">
        <v>600</v>
      </c>
      <c r="B8" s="6" t="n">
        <v>741</v>
      </c>
      <c r="C8" s="6" t="n">
        <v>750</v>
      </c>
      <c r="D8" s="6" t="n">
        <v>1483</v>
      </c>
      <c r="E8" s="6" t="n">
        <v>1500</v>
      </c>
    </row>
    <row r="9" spans="1:5">
      <c r="A9" s="4" t="s">
        <v>583</v>
      </c>
    </row>
    <row r="10" spans="1:5">
      <c r="A10" s="3" t="s">
        <v>576</v>
      </c>
    </row>
    <row r="11" spans="1:5">
      <c r="A11" s="4" t="s">
        <v>611</v>
      </c>
      <c r="B11" s="4" t="s">
        <v>616</v>
      </c>
      <c r="C11" s="4" t="s">
        <v>617</v>
      </c>
      <c r="D11" s="4" t="s">
        <v>618</v>
      </c>
      <c r="E11" s="4" t="s">
        <v>617</v>
      </c>
    </row>
    <row r="12" spans="1:5">
      <c r="A12" s="4" t="s">
        <v>600</v>
      </c>
      <c r="B12" s="6" t="n">
        <v>1548</v>
      </c>
      <c r="C12" s="6" t="n">
        <v>0</v>
      </c>
      <c r="D12" s="6" t="n">
        <v>203100</v>
      </c>
      <c r="E12"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0</v>
      </c>
      <c r="D1" s="2" t="s">
        <v>1</v>
      </c>
    </row>
    <row r="2" spans="1:5">
      <c r="B2" s="2" t="s">
        <v>2</v>
      </c>
      <c r="C2" s="2" t="s">
        <v>101</v>
      </c>
      <c r="D2" s="2" t="s">
        <v>2</v>
      </c>
      <c r="E2" s="2" t="s">
        <v>101</v>
      </c>
    </row>
    <row r="3" spans="1:5">
      <c r="A3" s="3" t="s">
        <v>576</v>
      </c>
    </row>
    <row r="4" spans="1:5">
      <c r="A4" s="4" t="s">
        <v>620</v>
      </c>
      <c r="B4" s="6" t="n">
        <v>11421</v>
      </c>
      <c r="C4" s="6" t="n">
        <v>12849</v>
      </c>
      <c r="D4" s="6" t="n">
        <v>23871</v>
      </c>
      <c r="E4" s="6" t="n">
        <v>16100</v>
      </c>
    </row>
    <row r="5" spans="1:5">
      <c r="A5" s="4" t="s">
        <v>621</v>
      </c>
      <c r="B5" s="5" t="n">
        <v>772</v>
      </c>
      <c r="C5" s="5" t="n">
        <v>891</v>
      </c>
      <c r="D5" s="5" t="n">
        <v>5432</v>
      </c>
      <c r="E5" s="5" t="n">
        <v>1063</v>
      </c>
    </row>
    <row r="6" spans="1:5">
      <c r="A6" s="4" t="s">
        <v>173</v>
      </c>
      <c r="B6" s="6" t="n">
        <v>12193</v>
      </c>
      <c r="C6" s="6" t="n">
        <v>13740</v>
      </c>
      <c r="D6" s="6" t="n">
        <v>29303</v>
      </c>
      <c r="E6" s="6" t="n">
        <v>171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8</v>
      </c>
    </row>
    <row r="2" spans="1:3">
      <c r="A2" s="3" t="s">
        <v>576</v>
      </c>
    </row>
    <row r="3" spans="1:3">
      <c r="A3" s="4" t="s">
        <v>579</v>
      </c>
      <c r="B3" s="6" t="n">
        <v>903219</v>
      </c>
      <c r="C3" s="6" t="n">
        <v>1104645</v>
      </c>
    </row>
    <row r="4" spans="1:3">
      <c r="A4" s="4" t="s">
        <v>590</v>
      </c>
    </row>
    <row r="5" spans="1:3">
      <c r="A5" s="3" t="s">
        <v>576</v>
      </c>
    </row>
    <row r="6" spans="1:3">
      <c r="A6" s="4" t="s">
        <v>529</v>
      </c>
      <c r="B6" s="5" t="n">
        <v>2353</v>
      </c>
    </row>
    <row r="7" spans="1:3">
      <c r="A7" s="4" t="s">
        <v>530</v>
      </c>
      <c r="B7" s="5" t="n">
        <v>4940</v>
      </c>
    </row>
    <row r="8" spans="1:3">
      <c r="A8" s="4" t="s">
        <v>531</v>
      </c>
      <c r="B8" s="5" t="n">
        <v>4036</v>
      </c>
    </row>
    <row r="9" spans="1:3">
      <c r="A9" s="4" t="s">
        <v>532</v>
      </c>
      <c r="B9" s="5" t="n">
        <v>3609</v>
      </c>
    </row>
    <row r="10" spans="1:3">
      <c r="A10" s="4" t="s">
        <v>533</v>
      </c>
      <c r="B10" s="5" t="n">
        <v>2843</v>
      </c>
    </row>
    <row r="11" spans="1:3">
      <c r="A11" s="4" t="s">
        <v>623</v>
      </c>
      <c r="B11" s="5" t="n">
        <v>900288</v>
      </c>
    </row>
    <row r="12" spans="1:3">
      <c r="A12" s="4" t="s">
        <v>579</v>
      </c>
      <c r="B12" s="6" t="n">
        <v>9180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4</v>
      </c>
      <c r="B1" s="2" t="s">
        <v>100</v>
      </c>
      <c r="D1" s="2" t="s">
        <v>1</v>
      </c>
    </row>
    <row r="2" spans="1:5">
      <c r="B2" s="2" t="s">
        <v>2</v>
      </c>
      <c r="C2" s="2" t="s">
        <v>101</v>
      </c>
      <c r="D2" s="2" t="s">
        <v>2</v>
      </c>
      <c r="E2" s="2" t="s">
        <v>101</v>
      </c>
    </row>
    <row r="3" spans="1:5">
      <c r="A3" s="3" t="s">
        <v>625</v>
      </c>
    </row>
    <row r="4" spans="1:5">
      <c r="A4" s="4" t="s">
        <v>103</v>
      </c>
      <c r="B4" s="6" t="n">
        <v>473416</v>
      </c>
      <c r="C4" s="6" t="n">
        <v>443372</v>
      </c>
      <c r="D4" s="6" t="n">
        <v>798097</v>
      </c>
      <c r="E4" s="6" t="n">
        <v>643097</v>
      </c>
    </row>
    <row r="5" spans="1:5">
      <c r="A5" s="4" t="s">
        <v>104</v>
      </c>
      <c r="B5" s="5" t="n">
        <v>240513</v>
      </c>
      <c r="C5" s="5" t="n">
        <v>233228</v>
      </c>
      <c r="D5" s="5" t="n">
        <v>450912</v>
      </c>
      <c r="E5" s="5" t="n">
        <v>359275</v>
      </c>
    </row>
    <row r="6" spans="1:5">
      <c r="A6" s="4" t="s">
        <v>107</v>
      </c>
      <c r="B6" s="5" t="n">
        <v>49606</v>
      </c>
      <c r="C6" s="5" t="n">
        <v>44420</v>
      </c>
      <c r="D6" s="5" t="n">
        <v>97939</v>
      </c>
      <c r="E6" s="5" t="n">
        <v>82924</v>
      </c>
    </row>
    <row r="7" spans="1:5">
      <c r="A7" s="4" t="s">
        <v>108</v>
      </c>
      <c r="B7" s="5" t="n">
        <v>135468</v>
      </c>
      <c r="C7" s="5" t="n">
        <v>130643</v>
      </c>
      <c r="D7" s="5" t="n">
        <v>254837</v>
      </c>
      <c r="E7" s="5" t="n">
        <v>168363</v>
      </c>
    </row>
    <row r="8" spans="1:5">
      <c r="A8" s="4" t="s">
        <v>105</v>
      </c>
      <c r="B8" s="5" t="n">
        <v>232903</v>
      </c>
      <c r="C8" s="5" t="n">
        <v>210144</v>
      </c>
      <c r="D8" s="5" t="n">
        <v>347185</v>
      </c>
      <c r="E8" s="5" t="n">
        <v>283822</v>
      </c>
    </row>
    <row r="9" spans="1:5">
      <c r="A9" s="4" t="s">
        <v>363</v>
      </c>
    </row>
    <row r="10" spans="1:5">
      <c r="A10" s="3" t="s">
        <v>625</v>
      </c>
    </row>
    <row r="11" spans="1:5">
      <c r="A11" s="4" t="s">
        <v>103</v>
      </c>
      <c r="B11" s="5" t="n">
        <v>169584</v>
      </c>
      <c r="C11" s="5" t="n">
        <v>165003</v>
      </c>
      <c r="D11" s="5" t="n">
        <v>318432</v>
      </c>
      <c r="E11" s="5" t="n">
        <v>317062</v>
      </c>
    </row>
    <row r="12" spans="1:5">
      <c r="A12" s="4" t="s">
        <v>368</v>
      </c>
    </row>
    <row r="13" spans="1:5">
      <c r="A13" s="3" t="s">
        <v>625</v>
      </c>
    </row>
    <row r="14" spans="1:5">
      <c r="A14" s="4" t="s">
        <v>103</v>
      </c>
      <c r="B14" s="5" t="n">
        <v>254174</v>
      </c>
      <c r="C14" s="5" t="n">
        <v>228560</v>
      </c>
      <c r="D14" s="5" t="n">
        <v>383481</v>
      </c>
      <c r="E14" s="5" t="n">
        <v>228560</v>
      </c>
    </row>
    <row r="15" spans="1:5">
      <c r="A15" s="4" t="s">
        <v>626</v>
      </c>
    </row>
    <row r="16" spans="1:5">
      <c r="A16" s="3" t="s">
        <v>625</v>
      </c>
    </row>
    <row r="17" spans="1:5">
      <c r="A17" s="4" t="s">
        <v>103</v>
      </c>
      <c r="B17" s="5" t="n">
        <v>473416</v>
      </c>
      <c r="C17" s="5" t="n">
        <v>476723</v>
      </c>
      <c r="D17" s="5" t="n">
        <v>798742</v>
      </c>
      <c r="E17" s="5" t="n">
        <v>676448</v>
      </c>
    </row>
    <row r="18" spans="1:5">
      <c r="A18" s="4" t="s">
        <v>104</v>
      </c>
      <c r="B18" s="5" t="n">
        <v>237046</v>
      </c>
      <c r="C18" s="5" t="n">
        <v>218823</v>
      </c>
      <c r="D18" s="5" t="n">
        <v>443931</v>
      </c>
      <c r="E18" s="5" t="n">
        <v>343576</v>
      </c>
    </row>
    <row r="19" spans="1:5">
      <c r="A19" s="4" t="s">
        <v>107</v>
      </c>
      <c r="B19" s="5" t="n">
        <v>46094</v>
      </c>
      <c r="C19" s="5" t="n">
        <v>39988</v>
      </c>
      <c r="D19" s="5" t="n">
        <v>90882</v>
      </c>
      <c r="E19" s="5" t="n">
        <v>76062</v>
      </c>
    </row>
    <row r="20" spans="1:5">
      <c r="A20" s="4" t="s">
        <v>108</v>
      </c>
      <c r="B20" s="5" t="n">
        <v>122693</v>
      </c>
      <c r="C20" s="5" t="n">
        <v>118535</v>
      </c>
      <c r="D20" s="5" t="n">
        <v>229519</v>
      </c>
      <c r="E20" s="5" t="n">
        <v>150710</v>
      </c>
    </row>
    <row r="21" spans="1:5">
      <c r="A21" s="4" t="s">
        <v>627</v>
      </c>
      <c r="B21" s="5" t="n">
        <v>7039</v>
      </c>
      <c r="C21" s="5" t="n">
        <v>5514</v>
      </c>
      <c r="D21" s="5" t="n">
        <v>13421</v>
      </c>
      <c r="E21" s="5" t="n">
        <v>9713</v>
      </c>
    </row>
    <row r="22" spans="1:5">
      <c r="A22" s="4" t="s">
        <v>105</v>
      </c>
      <c r="B22" s="6" t="n">
        <v>60544</v>
      </c>
      <c r="C22" s="6" t="n">
        <v>93863</v>
      </c>
      <c r="D22" s="6" t="n">
        <v>20989</v>
      </c>
      <c r="E22" s="6" t="n">
        <v>96387</v>
      </c>
    </row>
    <row r="23" spans="1:5">
      <c r="A23" s="4" t="s">
        <v>628</v>
      </c>
      <c r="B23" s="4" t="s">
        <v>629</v>
      </c>
      <c r="C23" s="4" t="s">
        <v>630</v>
      </c>
      <c r="D23" s="4" t="s">
        <v>435</v>
      </c>
      <c r="E23" s="4" t="s">
        <v>631</v>
      </c>
    </row>
    <row r="24" spans="1:5">
      <c r="A24" s="4" t="s">
        <v>632</v>
      </c>
    </row>
    <row r="25" spans="1:5">
      <c r="A25" s="3" t="s">
        <v>625</v>
      </c>
    </row>
    <row r="26" spans="1:5">
      <c r="A26" s="4" t="s">
        <v>103</v>
      </c>
      <c r="B26" s="6" t="n">
        <v>169584</v>
      </c>
      <c r="C26" s="6" t="n">
        <v>165003</v>
      </c>
      <c r="D26" s="6" t="n">
        <v>318432</v>
      </c>
      <c r="E26" s="6" t="n">
        <v>317062</v>
      </c>
    </row>
    <row r="27" spans="1:5">
      <c r="A27" s="4" t="s">
        <v>104</v>
      </c>
      <c r="B27" s="5" t="n">
        <v>95261</v>
      </c>
      <c r="C27" s="5" t="n">
        <v>86065</v>
      </c>
      <c r="D27" s="5" t="n">
        <v>185667</v>
      </c>
      <c r="E27" s="5" t="n">
        <v>170909</v>
      </c>
    </row>
    <row r="28" spans="1:5">
      <c r="A28" s="4" t="s">
        <v>107</v>
      </c>
      <c r="B28" s="5" t="n">
        <v>34373</v>
      </c>
      <c r="C28" s="5" t="n">
        <v>29830</v>
      </c>
      <c r="D28" s="5" t="n">
        <v>67896</v>
      </c>
      <c r="E28" s="5" t="n">
        <v>61959</v>
      </c>
    </row>
    <row r="29" spans="1:5">
      <c r="A29" s="4" t="s">
        <v>108</v>
      </c>
      <c r="B29" s="5" t="n">
        <v>31739</v>
      </c>
      <c r="C29" s="5" t="n">
        <v>29956</v>
      </c>
      <c r="D29" s="5" t="n">
        <v>60863</v>
      </c>
      <c r="E29" s="5" t="n">
        <v>60681</v>
      </c>
    </row>
    <row r="30" spans="1:5">
      <c r="A30" s="4" t="s">
        <v>627</v>
      </c>
      <c r="B30" s="5" t="n">
        <v>4346</v>
      </c>
      <c r="C30" s="5" t="n">
        <v>4349</v>
      </c>
      <c r="D30" s="5" t="n">
        <v>8501</v>
      </c>
      <c r="E30" s="5" t="n">
        <v>8548</v>
      </c>
    </row>
    <row r="31" spans="1:5">
      <c r="A31" s="4" t="s">
        <v>105</v>
      </c>
      <c r="B31" s="6" t="n">
        <v>3865</v>
      </c>
      <c r="C31" s="6" t="n">
        <v>14803</v>
      </c>
      <c r="D31" s="6" t="n">
        <v>-4495</v>
      </c>
      <c r="E31" s="6" t="n">
        <v>14965</v>
      </c>
    </row>
    <row r="32" spans="1:5">
      <c r="A32" s="4" t="s">
        <v>628</v>
      </c>
      <c r="B32" s="4" t="s">
        <v>633</v>
      </c>
      <c r="C32" s="4" t="s">
        <v>634</v>
      </c>
      <c r="D32" s="4" t="s">
        <v>635</v>
      </c>
      <c r="E32" s="4" t="s">
        <v>636</v>
      </c>
    </row>
    <row r="33" spans="1:5">
      <c r="A33" s="4" t="s">
        <v>637</v>
      </c>
    </row>
    <row r="34" spans="1:5">
      <c r="A34" s="3" t="s">
        <v>625</v>
      </c>
    </row>
    <row r="35" spans="1:5">
      <c r="A35" s="4" t="s">
        <v>638</v>
      </c>
      <c r="B35" s="6" t="n">
        <v>254174</v>
      </c>
      <c r="C35" s="6" t="n">
        <v>261911</v>
      </c>
      <c r="D35" s="6" t="n">
        <v>384126</v>
      </c>
      <c r="E35" s="6" t="n">
        <v>261911</v>
      </c>
    </row>
    <row r="36" spans="1:5">
      <c r="A36" s="4" t="s">
        <v>104</v>
      </c>
      <c r="B36" s="5" t="n">
        <v>98844</v>
      </c>
      <c r="C36" s="5" t="n">
        <v>91148</v>
      </c>
      <c r="D36" s="5" t="n">
        <v>177172</v>
      </c>
      <c r="E36" s="5" t="n">
        <v>91148</v>
      </c>
    </row>
    <row r="37" spans="1:5">
      <c r="A37" s="4" t="s">
        <v>107</v>
      </c>
      <c r="B37" s="5" t="n">
        <v>8021</v>
      </c>
      <c r="C37" s="5" t="n">
        <v>7109</v>
      </c>
      <c r="D37" s="5" t="n">
        <v>15994</v>
      </c>
      <c r="E37" s="5" t="n">
        <v>7109</v>
      </c>
    </row>
    <row r="38" spans="1:5">
      <c r="A38" s="4" t="s">
        <v>108</v>
      </c>
      <c r="B38" s="5" t="n">
        <v>89847</v>
      </c>
      <c r="C38" s="5" t="n">
        <v>86960</v>
      </c>
      <c r="D38" s="5" t="n">
        <v>166141</v>
      </c>
      <c r="E38" s="5" t="n">
        <v>86960</v>
      </c>
    </row>
    <row r="39" spans="1:5">
      <c r="A39" s="4" t="s">
        <v>627</v>
      </c>
      <c r="B39" s="5" t="n">
        <v>2693</v>
      </c>
      <c r="C39" s="5" t="n">
        <v>1165</v>
      </c>
      <c r="D39" s="5" t="n">
        <v>4920</v>
      </c>
      <c r="E39" s="5" t="n">
        <v>1165</v>
      </c>
    </row>
    <row r="40" spans="1:5">
      <c r="A40" s="4" t="s">
        <v>105</v>
      </c>
      <c r="B40" s="6" t="n">
        <v>54769</v>
      </c>
      <c r="C40" s="6" t="n">
        <v>75529</v>
      </c>
      <c r="D40" s="6" t="n">
        <v>19899</v>
      </c>
      <c r="E40" s="6" t="n">
        <v>75529</v>
      </c>
    </row>
    <row r="41" spans="1:5">
      <c r="A41" s="4" t="s">
        <v>628</v>
      </c>
      <c r="B41" s="4" t="s">
        <v>639</v>
      </c>
      <c r="C41" s="4" t="s">
        <v>640</v>
      </c>
      <c r="D41" s="4" t="s">
        <v>641</v>
      </c>
      <c r="E41" s="4" t="s">
        <v>640</v>
      </c>
    </row>
    <row r="42" spans="1:5">
      <c r="A42" s="4" t="s">
        <v>642</v>
      </c>
    </row>
    <row r="43" spans="1:5">
      <c r="A43" s="3" t="s">
        <v>625</v>
      </c>
    </row>
    <row r="44" spans="1:5">
      <c r="A44" s="4" t="s">
        <v>103</v>
      </c>
      <c r="B44" s="6" t="n">
        <v>49658</v>
      </c>
      <c r="C44" s="6" t="n">
        <v>49809</v>
      </c>
      <c r="D44" s="6" t="n">
        <v>96184</v>
      </c>
      <c r="E44" s="6" t="n">
        <v>97475</v>
      </c>
    </row>
    <row r="45" spans="1:5">
      <c r="A45" s="4" t="s">
        <v>104</v>
      </c>
      <c r="B45" s="5" t="n">
        <v>42941</v>
      </c>
      <c r="C45" s="5" t="n">
        <v>41610</v>
      </c>
      <c r="D45" s="5" t="n">
        <v>81092</v>
      </c>
      <c r="E45" s="5" t="n">
        <v>81519</v>
      </c>
    </row>
    <row r="46" spans="1:5">
      <c r="A46" s="4" t="s">
        <v>107</v>
      </c>
      <c r="B46" s="5" t="n">
        <v>3700</v>
      </c>
      <c r="C46" s="5" t="n">
        <v>3049</v>
      </c>
      <c r="D46" s="5" t="n">
        <v>6992</v>
      </c>
      <c r="E46" s="5" t="n">
        <v>6994</v>
      </c>
    </row>
    <row r="47" spans="1:5">
      <c r="A47" s="4" t="s">
        <v>108</v>
      </c>
      <c r="B47" s="5" t="n">
        <v>1107</v>
      </c>
      <c r="C47" s="5" t="n">
        <v>1619</v>
      </c>
      <c r="D47" s="5" t="n">
        <v>2515</v>
      </c>
      <c r="E47" s="5" t="n">
        <v>3069</v>
      </c>
    </row>
    <row r="48" spans="1:5">
      <c r="A48" s="4" t="s">
        <v>105</v>
      </c>
      <c r="B48" s="6" t="n">
        <v>1910</v>
      </c>
      <c r="C48" s="6" t="n">
        <v>3531</v>
      </c>
      <c r="D48" s="6" t="n">
        <v>5585</v>
      </c>
      <c r="E48" s="6" t="n">
        <v>5893</v>
      </c>
    </row>
    <row r="49" spans="1:5">
      <c r="A49" s="4" t="s">
        <v>628</v>
      </c>
      <c r="B49" s="4" t="s">
        <v>643</v>
      </c>
      <c r="C49" s="4" t="s">
        <v>644</v>
      </c>
      <c r="D49" s="4" t="s">
        <v>645</v>
      </c>
      <c r="E49" s="4" t="s">
        <v>646</v>
      </c>
    </row>
    <row r="50" spans="1:5">
      <c r="A50" s="4" t="s">
        <v>647</v>
      </c>
    </row>
    <row r="51" spans="1:5">
      <c r="A51" s="3" t="s">
        <v>625</v>
      </c>
    </row>
    <row r="52" spans="1:5">
      <c r="A52" s="4" t="s">
        <v>104</v>
      </c>
      <c r="E52" s="6" t="n">
        <v>2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0</v>
      </c>
      <c r="D1" s="2" t="s">
        <v>1</v>
      </c>
    </row>
    <row r="2" spans="1:5">
      <c r="B2" s="2" t="s">
        <v>2</v>
      </c>
      <c r="C2" s="2" t="s">
        <v>101</v>
      </c>
      <c r="D2" s="2" t="s">
        <v>2</v>
      </c>
      <c r="E2" s="2" t="s">
        <v>101</v>
      </c>
    </row>
    <row r="3" spans="1:5">
      <c r="A3" s="3" t="s">
        <v>649</v>
      </c>
    </row>
    <row r="4" spans="1:5">
      <c r="A4" s="4" t="s">
        <v>650</v>
      </c>
      <c r="B4" s="6" t="n">
        <v>232903</v>
      </c>
      <c r="C4" s="6" t="n">
        <v>210144</v>
      </c>
      <c r="D4" s="6" t="n">
        <v>347185</v>
      </c>
      <c r="E4" s="6" t="n">
        <v>283822</v>
      </c>
    </row>
    <row r="5" spans="1:5">
      <c r="A5" s="4" t="s">
        <v>135</v>
      </c>
      <c r="D5" s="5" t="n">
        <v>-25620</v>
      </c>
      <c r="E5" s="5" t="n">
        <v>-15164</v>
      </c>
    </row>
    <row r="6" spans="1:5">
      <c r="A6" s="4" t="s">
        <v>651</v>
      </c>
      <c r="B6" s="5" t="n">
        <v>-11507</v>
      </c>
      <c r="C6" s="5" t="n">
        <v>-11697</v>
      </c>
      <c r="D6" s="5" t="n">
        <v>-23545</v>
      </c>
      <c r="E6" s="5" t="n">
        <v>-23389</v>
      </c>
    </row>
    <row r="7" spans="1:5">
      <c r="A7" s="4" t="s">
        <v>110</v>
      </c>
      <c r="B7" s="5" t="n">
        <v>-3274</v>
      </c>
      <c r="C7" s="5" t="n">
        <v>-2952</v>
      </c>
      <c r="D7" s="5" t="n">
        <v>-7247</v>
      </c>
      <c r="E7" s="5" t="n">
        <v>-2952</v>
      </c>
    </row>
    <row r="8" spans="1:5">
      <c r="A8" s="4" t="s">
        <v>112</v>
      </c>
      <c r="B8" s="5" t="n">
        <v>-7936</v>
      </c>
      <c r="C8" s="5" t="n">
        <v>-22911</v>
      </c>
      <c r="D8" s="5" t="n">
        <v>-113716</v>
      </c>
      <c r="E8" s="5" t="n">
        <v>-57021</v>
      </c>
    </row>
    <row r="9" spans="1:5">
      <c r="A9" s="4" t="s">
        <v>113</v>
      </c>
      <c r="B9" s="5" t="n">
        <v>-13312</v>
      </c>
      <c r="C9" s="5" t="n">
        <v>-17769</v>
      </c>
      <c r="D9" s="5" t="n">
        <v>-31566</v>
      </c>
      <c r="E9" s="5" t="n">
        <v>-27402</v>
      </c>
    </row>
    <row r="10" spans="1:5">
      <c r="A10" s="4" t="s">
        <v>114</v>
      </c>
      <c r="B10" s="5" t="n">
        <v>1088</v>
      </c>
      <c r="C10" s="5" t="n">
        <v>1561</v>
      </c>
      <c r="D10" s="5" t="n">
        <v>2266</v>
      </c>
      <c r="E10" s="5" t="n">
        <v>3310</v>
      </c>
    </row>
    <row r="11" spans="1:5">
      <c r="A11" s="4" t="s">
        <v>115</v>
      </c>
      <c r="B11" s="5" t="n">
        <v>-20160</v>
      </c>
      <c r="C11" s="5" t="n">
        <v>-39119</v>
      </c>
      <c r="D11" s="5" t="n">
        <v>-143016</v>
      </c>
      <c r="E11" s="5" t="n">
        <v>-81113</v>
      </c>
    </row>
    <row r="12" spans="1:5">
      <c r="A12" s="4" t="s">
        <v>103</v>
      </c>
      <c r="B12" s="5" t="n">
        <v>473416</v>
      </c>
      <c r="C12" s="5" t="n">
        <v>443372</v>
      </c>
      <c r="D12" s="5" t="n">
        <v>798097</v>
      </c>
      <c r="E12" s="5" t="n">
        <v>643097</v>
      </c>
    </row>
    <row r="13" spans="1:5">
      <c r="A13" s="4" t="s">
        <v>104</v>
      </c>
      <c r="B13" s="5" t="n">
        <v>240513</v>
      </c>
      <c r="C13" s="5" t="n">
        <v>233228</v>
      </c>
      <c r="D13" s="5" t="n">
        <v>450912</v>
      </c>
      <c r="E13" s="5" t="n">
        <v>359275</v>
      </c>
    </row>
    <row r="14" spans="1:5">
      <c r="A14" s="4" t="s">
        <v>104</v>
      </c>
    </row>
    <row r="15" spans="1:5">
      <c r="A15" s="3" t="s">
        <v>649</v>
      </c>
    </row>
    <row r="16" spans="1:5">
      <c r="A16" s="4" t="s">
        <v>651</v>
      </c>
      <c r="B16" s="5" t="n">
        <v>-844</v>
      </c>
      <c r="C16" s="5" t="n">
        <v>-943</v>
      </c>
      <c r="D16" s="5" t="n">
        <v>-1736</v>
      </c>
      <c r="E16" s="5" t="n">
        <v>-1942</v>
      </c>
    </row>
    <row r="17" spans="1:5">
      <c r="A17" s="4" t="s">
        <v>626</v>
      </c>
    </row>
    <row r="18" spans="1:5">
      <c r="A18" s="3" t="s">
        <v>649</v>
      </c>
    </row>
    <row r="19" spans="1:5">
      <c r="A19" s="4" t="s">
        <v>650</v>
      </c>
      <c r="B19" s="5" t="n">
        <v>60544</v>
      </c>
      <c r="C19" s="5" t="n">
        <v>93863</v>
      </c>
      <c r="D19" s="5" t="n">
        <v>20989</v>
      </c>
      <c r="E19" s="5" t="n">
        <v>96387</v>
      </c>
    </row>
    <row r="20" spans="1:5">
      <c r="A20" s="4" t="s">
        <v>103</v>
      </c>
      <c r="B20" s="5" t="n">
        <v>473416</v>
      </c>
      <c r="C20" s="5" t="n">
        <v>476723</v>
      </c>
      <c r="D20" s="5" t="n">
        <v>798742</v>
      </c>
      <c r="E20" s="5" t="n">
        <v>676448</v>
      </c>
    </row>
    <row r="21" spans="1:5">
      <c r="A21" s="4" t="s">
        <v>104</v>
      </c>
      <c r="B21" s="5" t="n">
        <v>237046</v>
      </c>
      <c r="C21" s="5" t="n">
        <v>218823</v>
      </c>
      <c r="D21" s="5" t="n">
        <v>443931</v>
      </c>
      <c r="E21" s="5" t="n">
        <v>343576</v>
      </c>
    </row>
    <row r="22" spans="1:5">
      <c r="A22" s="4" t="s">
        <v>652</v>
      </c>
    </row>
    <row r="23" spans="1:5">
      <c r="A23" s="3" t="s">
        <v>649</v>
      </c>
    </row>
    <row r="24" spans="1:5">
      <c r="A24" s="4" t="s">
        <v>653</v>
      </c>
      <c r="B24" s="5" t="n">
        <v>0</v>
      </c>
      <c r="C24" s="5" t="n">
        <v>-33351</v>
      </c>
      <c r="D24" s="5" t="n">
        <v>-645</v>
      </c>
      <c r="E24" s="5" t="n">
        <v>-33351</v>
      </c>
    </row>
    <row r="25" spans="1:5">
      <c r="A25" s="4" t="s">
        <v>654</v>
      </c>
      <c r="B25" s="5" t="n">
        <v>0</v>
      </c>
      <c r="C25" s="5" t="n">
        <v>-10931</v>
      </c>
      <c r="D25" s="5" t="n">
        <v>0</v>
      </c>
      <c r="E25" s="5" t="n">
        <v>-10931</v>
      </c>
    </row>
    <row r="26" spans="1:5">
      <c r="A26" s="4" t="s">
        <v>655</v>
      </c>
      <c r="B26" s="5" t="n">
        <v>-32459</v>
      </c>
      <c r="C26" s="5" t="n">
        <v>-37012</v>
      </c>
      <c r="D26" s="5" t="n">
        <v>-67549</v>
      </c>
      <c r="E26" s="5" t="n">
        <v>-55036</v>
      </c>
    </row>
    <row r="27" spans="1:5">
      <c r="A27" s="4" t="s">
        <v>135</v>
      </c>
      <c r="B27" s="5" t="n">
        <v>-12795</v>
      </c>
      <c r="C27" s="5" t="n">
        <v>-12831</v>
      </c>
      <c r="D27" s="5" t="n">
        <v>-25620</v>
      </c>
      <c r="E27" s="5" t="n">
        <v>-15164</v>
      </c>
    </row>
    <row r="28" spans="1:5">
      <c r="A28" s="4" t="s">
        <v>651</v>
      </c>
      <c r="B28" s="5" t="n">
        <v>-11507</v>
      </c>
      <c r="C28" s="5" t="n">
        <v>-11697</v>
      </c>
      <c r="D28" s="5" t="n">
        <v>-23545</v>
      </c>
      <c r="E28" s="5" t="n">
        <v>-23389</v>
      </c>
    </row>
    <row r="29" spans="1:5">
      <c r="A29" s="4" t="s">
        <v>110</v>
      </c>
      <c r="B29" s="5" t="n">
        <v>-3274</v>
      </c>
      <c r="C29" s="5" t="n">
        <v>-2952</v>
      </c>
      <c r="D29" s="5" t="n">
        <v>-7247</v>
      </c>
      <c r="E29" s="5" t="n">
        <v>-2952</v>
      </c>
    </row>
    <row r="30" spans="1:5">
      <c r="A30" s="4" t="s">
        <v>656</v>
      </c>
      <c r="B30" s="5" t="n">
        <v>-8445</v>
      </c>
      <c r="C30" s="5" t="n">
        <v>0</v>
      </c>
      <c r="D30" s="5" t="n">
        <v>-10099</v>
      </c>
      <c r="E30" s="5" t="n">
        <v>0</v>
      </c>
    </row>
    <row r="31" spans="1:5">
      <c r="A31" s="4" t="s">
        <v>657</v>
      </c>
      <c r="B31" s="5" t="n">
        <v>0</v>
      </c>
      <c r="C31" s="5" t="n">
        <v>-8000</v>
      </c>
      <c r="D31" s="5" t="n">
        <v>0</v>
      </c>
      <c r="E31" s="5" t="n">
        <v>-12585</v>
      </c>
    </row>
    <row r="32" spans="1:5">
      <c r="A32" s="4" t="s">
        <v>658</v>
      </c>
    </row>
    <row r="33" spans="1:5">
      <c r="A33" s="3" t="s">
        <v>649</v>
      </c>
    </row>
    <row r="34" spans="1:5">
      <c r="A34" s="4" t="s">
        <v>135</v>
      </c>
      <c r="B34" s="5" t="n">
        <v>-2623</v>
      </c>
      <c r="C34" s="5" t="n">
        <v>-2531</v>
      </c>
      <c r="D34" s="5" t="n">
        <v>-5245</v>
      </c>
      <c r="E34" s="5" t="n">
        <v>-2826</v>
      </c>
    </row>
    <row r="35" spans="1:5">
      <c r="A35" s="4" t="s">
        <v>651</v>
      </c>
      <c r="B35" s="6" t="n">
        <v>-844</v>
      </c>
      <c r="C35" s="6" t="n">
        <v>-943</v>
      </c>
      <c r="D35" s="6" t="n">
        <v>-1736</v>
      </c>
      <c r="E35" s="6" t="n">
        <v>-19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659</v>
      </c>
      <c r="B1" s="2" t="s">
        <v>660</v>
      </c>
      <c r="C1" s="2" t="s">
        <v>344</v>
      </c>
    </row>
    <row r="2" spans="1:3">
      <c r="A2" s="3" t="s">
        <v>661</v>
      </c>
    </row>
    <row r="3" spans="1:3">
      <c r="A3" s="4" t="s">
        <v>516</v>
      </c>
      <c r="B3" s="6" t="n">
        <v>41900</v>
      </c>
      <c r="C3" s="6" t="n">
        <v>44900</v>
      </c>
    </row>
    <row r="4" spans="1:3">
      <c r="A4" s="4" t="s">
        <v>662</v>
      </c>
      <c r="B4" s="6" t="n">
        <v>28100</v>
      </c>
    </row>
    <row r="5" spans="1:3">
      <c r="A5" s="4" t="s">
        <v>663</v>
      </c>
      <c r="B5" s="4" t="s">
        <v>664</v>
      </c>
    </row>
    <row r="6" spans="1:3">
      <c r="A6" s="4" t="s">
        <v>77</v>
      </c>
      <c r="B6" s="6" t="n">
        <v>21045</v>
      </c>
    </row>
    <row r="7" spans="1:3">
      <c r="A7" s="4" t="s">
        <v>561</v>
      </c>
      <c r="B7" s="6" t="n">
        <v>13306</v>
      </c>
      <c r="C7" s="6" t="n">
        <v>14741</v>
      </c>
    </row>
    <row r="8" spans="1:3">
      <c r="A8" s="4" t="s">
        <v>665</v>
      </c>
    </row>
    <row r="9" spans="1:3">
      <c r="A9" s="3" t="s">
        <v>661</v>
      </c>
    </row>
    <row r="10" spans="1:3">
      <c r="A10" s="4" t="s">
        <v>666</v>
      </c>
      <c r="B10" s="5" t="n">
        <v>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39"/>
    <col customWidth="1" max="6" min="6" width="20"/>
  </cols>
  <sheetData>
    <row r="1" spans="1:6">
      <c r="A1" s="1" t="s">
        <v>172</v>
      </c>
      <c r="B1" s="2" t="s">
        <v>173</v>
      </c>
      <c r="C1" s="2" t="s">
        <v>174</v>
      </c>
      <c r="D1" s="2" t="s">
        <v>88</v>
      </c>
      <c r="E1" s="2" t="s">
        <v>175</v>
      </c>
      <c r="F1" s="2" t="s">
        <v>90</v>
      </c>
    </row>
    <row r="2" spans="1:6">
      <c r="A2" s="3" t="s">
        <v>176</v>
      </c>
    </row>
    <row r="3" spans="1:6">
      <c r="A3" s="4" t="s">
        <v>177</v>
      </c>
      <c r="F3" s="6" t="n">
        <v>4202</v>
      </c>
    </row>
    <row r="4" spans="1:6">
      <c r="A4" s="4" t="s">
        <v>178</v>
      </c>
      <c r="C4" s="6" t="n">
        <v>3</v>
      </c>
      <c r="D4" s="6" t="n">
        <v>996301</v>
      </c>
      <c r="E4" s="6" t="n">
        <v>1778</v>
      </c>
      <c r="F4" s="5" t="n">
        <v>-447358</v>
      </c>
    </row>
    <row r="5" spans="1:6">
      <c r="A5" s="3" t="s">
        <v>176</v>
      </c>
    </row>
    <row r="6" spans="1:6">
      <c r="A6" s="4" t="s">
        <v>179</v>
      </c>
      <c r="C6" s="5" t="n">
        <v>0</v>
      </c>
    </row>
    <row r="7" spans="1:6">
      <c r="A7" s="4" t="s">
        <v>179</v>
      </c>
      <c r="D7" s="5" t="n">
        <v>16577</v>
      </c>
    </row>
    <row r="8" spans="1:6">
      <c r="A8" s="4" t="s">
        <v>180</v>
      </c>
      <c r="D8" s="5" t="n">
        <v>24086</v>
      </c>
    </row>
    <row r="9" spans="1:6">
      <c r="A9" s="4" t="s">
        <v>181</v>
      </c>
      <c r="D9" s="5" t="n">
        <v>-2</v>
      </c>
    </row>
    <row r="10" spans="1:6">
      <c r="A10" s="4" t="s">
        <v>123</v>
      </c>
      <c r="E10" s="5" t="n">
        <v>-401</v>
      </c>
    </row>
    <row r="11" spans="1:6">
      <c r="A11" s="4" t="s">
        <v>182</v>
      </c>
      <c r="E11" s="5" t="n">
        <v>-35</v>
      </c>
    </row>
    <row r="12" spans="1:6">
      <c r="A12" s="4" t="s">
        <v>183</v>
      </c>
      <c r="E12" s="5" t="n">
        <v>2822</v>
      </c>
    </row>
    <row r="13" spans="1:6">
      <c r="A13" s="4" t="s">
        <v>117</v>
      </c>
      <c r="B13" s="6" t="n">
        <v>-53677</v>
      </c>
      <c r="F13" s="5" t="n">
        <v>-53677</v>
      </c>
    </row>
    <row r="14" spans="1:6">
      <c r="A14" s="4" t="s">
        <v>184</v>
      </c>
      <c r="B14" s="5" t="n">
        <v>544296</v>
      </c>
      <c r="C14" s="6" t="n">
        <v>3</v>
      </c>
      <c r="D14" s="5" t="n">
        <v>1036962</v>
      </c>
      <c r="E14" s="5" t="n">
        <v>4164</v>
      </c>
      <c r="F14" s="5" t="n">
        <v>-496833</v>
      </c>
    </row>
    <row r="15" spans="1:6">
      <c r="A15" s="4" t="s">
        <v>185</v>
      </c>
      <c r="C15" s="5" t="n">
        <v>32297000</v>
      </c>
    </row>
    <row r="16" spans="1:6">
      <c r="A16" s="3" t="s">
        <v>186</v>
      </c>
    </row>
    <row r="17" spans="1:6">
      <c r="A17" s="4" t="s">
        <v>187</v>
      </c>
      <c r="C17" s="5" t="n">
        <v>1084000</v>
      </c>
    </row>
    <row r="18" spans="1:6">
      <c r="A18" s="4" t="s">
        <v>188</v>
      </c>
      <c r="C18" s="5" t="n">
        <v>33381000</v>
      </c>
    </row>
    <row r="19" spans="1:6">
      <c r="A19" s="4" t="s">
        <v>189</v>
      </c>
      <c r="C19" s="6" t="n">
        <v>3</v>
      </c>
      <c r="D19" s="5" t="n">
        <v>1022091</v>
      </c>
      <c r="E19" s="5" t="n">
        <v>3826</v>
      </c>
      <c r="F19" s="5" t="n">
        <v>-470321</v>
      </c>
    </row>
    <row r="20" spans="1:6">
      <c r="A20" s="3" t="s">
        <v>176</v>
      </c>
    </row>
    <row r="21" spans="1:6">
      <c r="A21" s="4" t="s">
        <v>179</v>
      </c>
      <c r="C21" s="5" t="n">
        <v>0</v>
      </c>
    </row>
    <row r="22" spans="1:6">
      <c r="A22" s="4" t="s">
        <v>179</v>
      </c>
      <c r="D22" s="5" t="n">
        <v>2802</v>
      </c>
    </row>
    <row r="23" spans="1:6">
      <c r="A23" s="4" t="s">
        <v>180</v>
      </c>
      <c r="D23" s="5" t="n">
        <v>12071</v>
      </c>
    </row>
    <row r="24" spans="1:6">
      <c r="A24" s="4" t="s">
        <v>181</v>
      </c>
      <c r="D24" s="5" t="n">
        <v>-2</v>
      </c>
    </row>
    <row r="25" spans="1:6">
      <c r="A25" s="4" t="s">
        <v>123</v>
      </c>
      <c r="E25" s="5" t="n">
        <v>-401</v>
      </c>
    </row>
    <row r="26" spans="1:6">
      <c r="A26" s="4" t="s">
        <v>182</v>
      </c>
      <c r="E26" s="5" t="n">
        <v>-12</v>
      </c>
    </row>
    <row r="27" spans="1:6">
      <c r="A27" s="4" t="s">
        <v>183</v>
      </c>
      <c r="E27" s="5" t="n">
        <v>751</v>
      </c>
    </row>
    <row r="28" spans="1:6">
      <c r="A28" s="4" t="s">
        <v>117</v>
      </c>
      <c r="B28" s="5" t="n">
        <v>-26512</v>
      </c>
      <c r="F28" s="5" t="n">
        <v>-26512</v>
      </c>
    </row>
    <row r="29" spans="1:6">
      <c r="A29" s="4" t="s">
        <v>184</v>
      </c>
      <c r="B29" s="5" t="n">
        <v>544296</v>
      </c>
      <c r="C29" s="6" t="n">
        <v>3</v>
      </c>
      <c r="D29" s="5" t="n">
        <v>1036962</v>
      </c>
      <c r="E29" s="5" t="n">
        <v>4164</v>
      </c>
      <c r="F29" s="5" t="n">
        <v>-496833</v>
      </c>
    </row>
    <row r="30" spans="1:6">
      <c r="A30" s="4" t="s">
        <v>190</v>
      </c>
      <c r="C30" s="5" t="n">
        <v>33122000</v>
      </c>
    </row>
    <row r="31" spans="1:6">
      <c r="A31" s="3" t="s">
        <v>186</v>
      </c>
    </row>
    <row r="32" spans="1:6">
      <c r="A32" s="4" t="s">
        <v>187</v>
      </c>
      <c r="C32" s="5" t="n">
        <v>259000</v>
      </c>
    </row>
    <row r="33" spans="1:6">
      <c r="A33" s="4" t="s">
        <v>188</v>
      </c>
      <c r="C33" s="5" t="n">
        <v>33381000</v>
      </c>
    </row>
    <row r="34" spans="1:6">
      <c r="A34" s="3" t="s">
        <v>176</v>
      </c>
    </row>
    <row r="35" spans="1:6">
      <c r="A35" s="4" t="s">
        <v>177</v>
      </c>
      <c r="B35" s="5" t="n">
        <v>0</v>
      </c>
      <c r="F35" s="5" t="n">
        <v>-3972</v>
      </c>
    </row>
    <row r="36" spans="1:6">
      <c r="A36" s="4" t="s">
        <v>191</v>
      </c>
      <c r="B36" s="5" t="n">
        <v>674366</v>
      </c>
      <c r="C36" s="6" t="n">
        <v>3</v>
      </c>
      <c r="D36" s="5" t="n">
        <v>1065531</v>
      </c>
      <c r="E36" s="5" t="n">
        <v>1592</v>
      </c>
      <c r="F36" s="5" t="n">
        <v>-392760</v>
      </c>
    </row>
    <row r="37" spans="1:6">
      <c r="A37" s="3" t="s">
        <v>176</v>
      </c>
    </row>
    <row r="38" spans="1:6">
      <c r="A38" s="4" t="s">
        <v>179</v>
      </c>
      <c r="C38" s="5" t="n">
        <v>0</v>
      </c>
    </row>
    <row r="39" spans="1:6">
      <c r="A39" s="4" t="s">
        <v>179</v>
      </c>
      <c r="D39" s="5" t="n">
        <v>1007</v>
      </c>
    </row>
    <row r="40" spans="1:6">
      <c r="A40" s="4" t="s">
        <v>180</v>
      </c>
      <c r="D40" s="5" t="n">
        <v>24156</v>
      </c>
    </row>
    <row r="41" spans="1:6">
      <c r="A41" s="4" t="s">
        <v>181</v>
      </c>
      <c r="D41" s="5" t="n">
        <v>0</v>
      </c>
    </row>
    <row r="42" spans="1:6">
      <c r="A42" s="4" t="s">
        <v>123</v>
      </c>
      <c r="E42" s="5" t="n">
        <v>817</v>
      </c>
    </row>
    <row r="43" spans="1:6">
      <c r="A43" s="4" t="s">
        <v>182</v>
      </c>
      <c r="E43" s="5" t="n">
        <v>123</v>
      </c>
    </row>
    <row r="44" spans="1:6">
      <c r="A44" s="4" t="s">
        <v>183</v>
      </c>
      <c r="E44" s="5" t="n">
        <v>-3935</v>
      </c>
    </row>
    <row r="45" spans="1:6">
      <c r="A45" s="4" t="s">
        <v>117</v>
      </c>
      <c r="B45" s="5" t="n">
        <v>-96351</v>
      </c>
      <c r="F45" s="5" t="n">
        <v>-96351</v>
      </c>
    </row>
    <row r="46" spans="1:6">
      <c r="A46" s="4" t="s">
        <v>192</v>
      </c>
      <c r="B46" s="6" t="n">
        <v>596587</v>
      </c>
      <c r="C46" s="6" t="n">
        <v>3</v>
      </c>
      <c r="D46" s="5" t="n">
        <v>1090694</v>
      </c>
      <c r="E46" s="5" t="n">
        <v>-1027</v>
      </c>
      <c r="F46" s="5" t="n">
        <v>-493083</v>
      </c>
    </row>
    <row r="47" spans="1:6">
      <c r="A47" s="4" t="s">
        <v>193</v>
      </c>
      <c r="B47" s="5" t="n">
        <v>33673000</v>
      </c>
      <c r="C47" s="5" t="n">
        <v>33673000</v>
      </c>
    </row>
    <row r="48" spans="1:6">
      <c r="A48" s="3" t="s">
        <v>186</v>
      </c>
    </row>
    <row r="49" spans="1:6">
      <c r="A49" s="4" t="s">
        <v>187</v>
      </c>
      <c r="C49" s="5" t="n">
        <v>709000</v>
      </c>
    </row>
    <row r="50" spans="1:6">
      <c r="A50" s="4" t="s">
        <v>194</v>
      </c>
      <c r="B50" s="5" t="n">
        <v>34382000</v>
      </c>
      <c r="C50" s="5" t="n">
        <v>34382000</v>
      </c>
    </row>
    <row r="51" spans="1:6">
      <c r="A51" s="4" t="s">
        <v>195</v>
      </c>
      <c r="C51" s="6" t="n">
        <v>3</v>
      </c>
      <c r="D51" s="5" t="n">
        <v>1077922</v>
      </c>
      <c r="E51" s="5" t="n">
        <v>1053</v>
      </c>
      <c r="F51" s="5" t="n">
        <v>-480351</v>
      </c>
    </row>
    <row r="52" spans="1:6">
      <c r="A52" s="3" t="s">
        <v>176</v>
      </c>
    </row>
    <row r="53" spans="1:6">
      <c r="A53" s="4" t="s">
        <v>179</v>
      </c>
      <c r="C53" s="5" t="n">
        <v>0</v>
      </c>
    </row>
    <row r="54" spans="1:6">
      <c r="A54" s="4" t="s">
        <v>179</v>
      </c>
      <c r="D54" s="5" t="n">
        <v>946</v>
      </c>
    </row>
    <row r="55" spans="1:6">
      <c r="A55" s="4" t="s">
        <v>180</v>
      </c>
      <c r="D55" s="5" t="n">
        <v>11826</v>
      </c>
    </row>
    <row r="56" spans="1:6">
      <c r="A56" s="4" t="s">
        <v>181</v>
      </c>
      <c r="D56" s="5" t="n">
        <v>0</v>
      </c>
    </row>
    <row r="57" spans="1:6">
      <c r="A57" s="4" t="s">
        <v>123</v>
      </c>
      <c r="E57" s="5" t="n">
        <v>435</v>
      </c>
    </row>
    <row r="58" spans="1:6">
      <c r="A58" s="4" t="s">
        <v>182</v>
      </c>
      <c r="E58" s="5" t="n">
        <v>49</v>
      </c>
    </row>
    <row r="59" spans="1:6">
      <c r="A59" s="4" t="s">
        <v>183</v>
      </c>
      <c r="E59" s="5" t="n">
        <v>-2564</v>
      </c>
    </row>
    <row r="60" spans="1:6">
      <c r="A60" s="4" t="s">
        <v>117</v>
      </c>
      <c r="B60" s="6" t="n">
        <v>-12732</v>
      </c>
      <c r="F60" s="5" t="n">
        <v>-12732</v>
      </c>
    </row>
    <row r="61" spans="1:6">
      <c r="A61" s="4" t="s">
        <v>192</v>
      </c>
      <c r="B61" s="6" t="n">
        <v>596587</v>
      </c>
      <c r="C61" s="6" t="n">
        <v>3</v>
      </c>
      <c r="D61" s="6" t="n">
        <v>1090694</v>
      </c>
      <c r="E61" s="5" t="n">
        <v>-1027</v>
      </c>
      <c r="F61" s="6" t="n">
        <v>-493083</v>
      </c>
    </row>
    <row r="62" spans="1:6">
      <c r="A62" s="4" t="s">
        <v>196</v>
      </c>
      <c r="C62" s="5" t="n">
        <v>34181000</v>
      </c>
    </row>
    <row r="63" spans="1:6">
      <c r="A63" s="3" t="s">
        <v>186</v>
      </c>
    </row>
    <row r="64" spans="1:6">
      <c r="A64" s="4" t="s">
        <v>187</v>
      </c>
      <c r="C64" s="5" t="n">
        <v>201000</v>
      </c>
    </row>
    <row r="65" spans="1:6">
      <c r="A65" s="4" t="s">
        <v>194</v>
      </c>
      <c r="B65" s="5" t="n">
        <v>34382000</v>
      </c>
      <c r="C65" s="5" t="n">
        <v>34382000</v>
      </c>
    </row>
    <row r="66" spans="1:6">
      <c r="A66" s="3" t="s">
        <v>176</v>
      </c>
    </row>
    <row r="67" spans="1:6">
      <c r="A67" s="4" t="s">
        <v>177</v>
      </c>
      <c r="B67" s="6" t="n">
        <v>376</v>
      </c>
      <c r="E67" s="6" t="n">
        <v>3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58</v>
      </c>
    </row>
    <row r="2" spans="1:3">
      <c r="A2" s="3" t="s">
        <v>228</v>
      </c>
    </row>
    <row r="3" spans="1:3">
      <c r="A3" s="4" t="s">
        <v>668</v>
      </c>
      <c r="B3" s="6" t="n">
        <v>66630</v>
      </c>
    </row>
    <row r="4" spans="1:3">
      <c r="A4" s="4" t="s">
        <v>515</v>
      </c>
      <c r="B4" s="5" t="n">
        <v>54232</v>
      </c>
    </row>
    <row r="5" spans="1:3">
      <c r="A5" s="4" t="s">
        <v>669</v>
      </c>
      <c r="B5" s="5" t="n">
        <v>120862</v>
      </c>
    </row>
    <row r="6" spans="1:3">
      <c r="A6" s="3" t="s">
        <v>670</v>
      </c>
    </row>
    <row r="7" spans="1:3">
      <c r="A7" s="4" t="s">
        <v>77</v>
      </c>
      <c r="B7" s="5" t="n">
        <v>21045</v>
      </c>
    </row>
    <row r="8" spans="1:3">
      <c r="A8" s="4" t="s">
        <v>561</v>
      </c>
      <c r="B8" s="5" t="n">
        <v>13306</v>
      </c>
      <c r="C8" s="6" t="n">
        <v>14741</v>
      </c>
    </row>
    <row r="9" spans="1:3">
      <c r="A9" s="3" t="s">
        <v>671</v>
      </c>
    </row>
    <row r="10" spans="1:3">
      <c r="A10" s="4" t="s">
        <v>81</v>
      </c>
      <c r="B10" s="5" t="n">
        <v>59301</v>
      </c>
    </row>
    <row r="11" spans="1:3">
      <c r="A11" s="4" t="s">
        <v>569</v>
      </c>
      <c r="B11" s="5" t="n">
        <v>45250</v>
      </c>
      <c r="C11" s="6" t="n">
        <v>38576</v>
      </c>
    </row>
    <row r="12" spans="1:3">
      <c r="A12" s="4" t="s">
        <v>672</v>
      </c>
      <c r="B12" s="6" t="n">
        <v>1389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73</v>
      </c>
      <c r="B1" s="2" t="s">
        <v>100</v>
      </c>
      <c r="C1" s="2" t="s">
        <v>1</v>
      </c>
    </row>
    <row r="2" spans="1:3">
      <c r="B2" s="2" t="s">
        <v>2</v>
      </c>
      <c r="C2" s="2" t="s">
        <v>2</v>
      </c>
    </row>
    <row r="3" spans="1:3">
      <c r="A3" s="3" t="s">
        <v>228</v>
      </c>
    </row>
    <row r="4" spans="1:3">
      <c r="A4" s="4" t="s">
        <v>674</v>
      </c>
      <c r="B4" s="6" t="n">
        <v>7579</v>
      </c>
      <c r="C4" s="6" t="n">
        <v>14860</v>
      </c>
    </row>
    <row r="5" spans="1:3">
      <c r="A5" s="3" t="s">
        <v>675</v>
      </c>
    </row>
    <row r="6" spans="1:3">
      <c r="A6" s="4" t="s">
        <v>676</v>
      </c>
      <c r="B6" s="5" t="n">
        <v>3896</v>
      </c>
      <c r="C6" s="5" t="n">
        <v>8075</v>
      </c>
    </row>
    <row r="7" spans="1:3">
      <c r="A7" s="4" t="s">
        <v>677</v>
      </c>
      <c r="B7" s="5" t="n">
        <v>736</v>
      </c>
      <c r="C7" s="5" t="n">
        <v>1503</v>
      </c>
    </row>
    <row r="8" spans="1:3">
      <c r="A8" s="4" t="s">
        <v>678</v>
      </c>
      <c r="B8" s="5" t="n">
        <v>7855</v>
      </c>
      <c r="C8" s="5" t="n">
        <v>15509</v>
      </c>
    </row>
    <row r="9" spans="1:3">
      <c r="A9" s="4" t="s">
        <v>679</v>
      </c>
      <c r="B9" s="5" t="n">
        <v>120</v>
      </c>
      <c r="C9" s="5" t="n">
        <v>247</v>
      </c>
    </row>
    <row r="10" spans="1:3">
      <c r="A10" s="4" t="s">
        <v>680</v>
      </c>
      <c r="B10" s="6" t="n">
        <v>19946</v>
      </c>
      <c r="C10" s="6" t="n">
        <v>39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551</v>
      </c>
    </row>
    <row r="2" spans="1:2">
      <c r="A2" s="3" t="s">
        <v>682</v>
      </c>
    </row>
    <row r="3" spans="1:2">
      <c r="A3" s="4" t="s">
        <v>529</v>
      </c>
      <c r="B3" s="6" t="n">
        <v>12328</v>
      </c>
    </row>
    <row r="4" spans="1:2">
      <c r="A4" s="4" t="s">
        <v>530</v>
      </c>
      <c r="B4" s="5" t="n">
        <v>23706</v>
      </c>
    </row>
    <row r="5" spans="1:2">
      <c r="A5" s="4" t="s">
        <v>531</v>
      </c>
      <c r="B5" s="5" t="n">
        <v>20164</v>
      </c>
    </row>
    <row r="6" spans="1:2">
      <c r="A6" s="4" t="s">
        <v>532</v>
      </c>
      <c r="B6" s="5" t="n">
        <v>16458</v>
      </c>
    </row>
    <row r="7" spans="1:2">
      <c r="A7" s="4" t="s">
        <v>533</v>
      </c>
      <c r="B7" s="5" t="n">
        <v>9606</v>
      </c>
    </row>
    <row r="8" spans="1:2">
      <c r="A8" s="4" t="s">
        <v>534</v>
      </c>
      <c r="B8" s="5" t="n">
        <v>8581</v>
      </c>
    </row>
    <row r="9" spans="1:2">
      <c r="A9" s="4" t="s">
        <v>683</v>
      </c>
      <c r="B9" s="5" t="n">
        <v>90843</v>
      </c>
    </row>
    <row r="10" spans="1:2">
      <c r="A10" s="4" t="s">
        <v>684</v>
      </c>
      <c r="B10" s="5" t="n">
        <v>-10497</v>
      </c>
    </row>
    <row r="11" spans="1:2">
      <c r="A11" s="4" t="s">
        <v>685</v>
      </c>
      <c r="B11" s="5" t="n">
        <v>80346</v>
      </c>
    </row>
    <row r="12" spans="1:2">
      <c r="A12" s="3" t="s">
        <v>686</v>
      </c>
    </row>
    <row r="13" spans="1:2">
      <c r="A13" s="4" t="s">
        <v>529</v>
      </c>
      <c r="B13" s="5" t="n">
        <v>8456</v>
      </c>
    </row>
    <row r="14" spans="1:2">
      <c r="A14" s="4" t="s">
        <v>530</v>
      </c>
      <c r="B14" s="5" t="n">
        <v>14253</v>
      </c>
    </row>
    <row r="15" spans="1:2">
      <c r="A15" s="4" t="s">
        <v>531</v>
      </c>
      <c r="B15" s="5" t="n">
        <v>13229</v>
      </c>
    </row>
    <row r="16" spans="1:2">
      <c r="A16" s="4" t="s">
        <v>532</v>
      </c>
      <c r="B16" s="5" t="n">
        <v>12822</v>
      </c>
    </row>
    <row r="17" spans="1:2">
      <c r="A17" s="4" t="s">
        <v>533</v>
      </c>
      <c r="B17" s="5" t="n">
        <v>10706</v>
      </c>
    </row>
    <row r="18" spans="1:2">
      <c r="A18" s="4" t="s">
        <v>534</v>
      </c>
      <c r="B18" s="5" t="n">
        <v>6277</v>
      </c>
    </row>
    <row r="19" spans="1:2">
      <c r="A19" s="4" t="s">
        <v>683</v>
      </c>
      <c r="B19" s="5" t="n">
        <v>65743</v>
      </c>
    </row>
    <row r="20" spans="1:2">
      <c r="A20" s="4" t="s">
        <v>684</v>
      </c>
      <c r="B20" s="5" t="n">
        <v>-7187</v>
      </c>
    </row>
    <row r="21" spans="1:2">
      <c r="A21" s="4" t="s">
        <v>685</v>
      </c>
      <c r="B21" s="5" t="n">
        <v>58556</v>
      </c>
    </row>
    <row r="22" spans="1:2">
      <c r="A22" s="3" t="s">
        <v>687</v>
      </c>
    </row>
    <row r="23" spans="1:2">
      <c r="A23" s="4" t="s">
        <v>529</v>
      </c>
      <c r="B23" s="5" t="n">
        <v>20784</v>
      </c>
    </row>
    <row r="24" spans="1:2">
      <c r="A24" s="4" t="s">
        <v>530</v>
      </c>
      <c r="B24" s="5" t="n">
        <v>37959</v>
      </c>
    </row>
    <row r="25" spans="1:2">
      <c r="A25" s="4" t="s">
        <v>531</v>
      </c>
      <c r="B25" s="5" t="n">
        <v>33393</v>
      </c>
    </row>
    <row r="26" spans="1:2">
      <c r="A26" s="4" t="s">
        <v>532</v>
      </c>
      <c r="B26" s="5" t="n">
        <v>29280</v>
      </c>
    </row>
    <row r="27" spans="1:2">
      <c r="A27" s="4" t="s">
        <v>533</v>
      </c>
      <c r="B27" s="5" t="n">
        <v>20312</v>
      </c>
    </row>
    <row r="28" spans="1:2">
      <c r="A28" s="4" t="s">
        <v>534</v>
      </c>
      <c r="B28" s="5" t="n">
        <v>14858</v>
      </c>
    </row>
    <row r="29" spans="1:2">
      <c r="A29" s="4" t="s">
        <v>683</v>
      </c>
      <c r="B29" s="5" t="n">
        <v>156586</v>
      </c>
    </row>
    <row r="30" spans="1:2">
      <c r="A30" s="4" t="s">
        <v>684</v>
      </c>
      <c r="B30" s="5" t="n">
        <v>-17684</v>
      </c>
    </row>
    <row r="31" spans="1:2">
      <c r="A31" s="4" t="s">
        <v>672</v>
      </c>
      <c r="B31" s="6" t="n">
        <v>1389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44</v>
      </c>
    </row>
    <row r="2" spans="1:2">
      <c r="A2" s="3" t="s">
        <v>689</v>
      </c>
    </row>
    <row r="3" spans="1:2">
      <c r="A3" s="4" t="s">
        <v>53</v>
      </c>
      <c r="B3" s="6" t="n">
        <v>23557</v>
      </c>
    </row>
    <row r="4" spans="1:2">
      <c r="A4" s="4" t="s">
        <v>530</v>
      </c>
      <c r="B4" s="5" t="n">
        <v>17730</v>
      </c>
    </row>
    <row r="5" spans="1:2">
      <c r="A5" s="4" t="s">
        <v>531</v>
      </c>
      <c r="B5" s="5" t="n">
        <v>13763</v>
      </c>
    </row>
    <row r="6" spans="1:2">
      <c r="A6" s="4" t="s">
        <v>532</v>
      </c>
      <c r="B6" s="5" t="n">
        <v>9928</v>
      </c>
    </row>
    <row r="7" spans="1:2">
      <c r="A7" s="4" t="s">
        <v>533</v>
      </c>
      <c r="B7" s="5" t="n">
        <v>1872</v>
      </c>
    </row>
    <row r="8" spans="1:2">
      <c r="A8" s="4" t="s">
        <v>534</v>
      </c>
      <c r="B8" s="5" t="n">
        <v>1501</v>
      </c>
    </row>
    <row r="9" spans="1:2">
      <c r="A9" s="4" t="s">
        <v>683</v>
      </c>
      <c r="B9" s="5" t="n">
        <v>68351</v>
      </c>
    </row>
    <row r="10" spans="1:2">
      <c r="A10" s="3" t="s">
        <v>690</v>
      </c>
    </row>
    <row r="11" spans="1:2">
      <c r="A11" s="4" t="s">
        <v>53</v>
      </c>
      <c r="B11" s="5" t="n">
        <v>6501</v>
      </c>
    </row>
    <row r="12" spans="1:2">
      <c r="A12" s="4" t="s">
        <v>530</v>
      </c>
      <c r="B12" s="5" t="n">
        <v>6646</v>
      </c>
    </row>
    <row r="13" spans="1:2">
      <c r="A13" s="4" t="s">
        <v>531</v>
      </c>
      <c r="B13" s="5" t="n">
        <v>6794</v>
      </c>
    </row>
    <row r="14" spans="1:2">
      <c r="A14" s="4" t="s">
        <v>532</v>
      </c>
      <c r="B14" s="5" t="n">
        <v>6947</v>
      </c>
    </row>
    <row r="15" spans="1:2">
      <c r="A15" s="4" t="s">
        <v>533</v>
      </c>
      <c r="B15" s="5" t="n">
        <v>6479</v>
      </c>
    </row>
    <row r="16" spans="1:2">
      <c r="A16" s="4" t="s">
        <v>534</v>
      </c>
      <c r="B16" s="5" t="n">
        <v>6522</v>
      </c>
    </row>
    <row r="17" spans="1:2">
      <c r="A17" s="4" t="s">
        <v>683</v>
      </c>
      <c r="B17" s="5" t="n">
        <v>39889</v>
      </c>
    </row>
    <row r="18" spans="1:2">
      <c r="A18" s="3" t="s">
        <v>691</v>
      </c>
    </row>
    <row r="19" spans="1:2">
      <c r="A19" s="4" t="s">
        <v>53</v>
      </c>
      <c r="B19" s="5" t="n">
        <v>16853</v>
      </c>
    </row>
    <row r="20" spans="1:2">
      <c r="A20" s="4" t="s">
        <v>530</v>
      </c>
      <c r="B20" s="5" t="n">
        <v>10582</v>
      </c>
    </row>
    <row r="21" spans="1:2">
      <c r="A21" s="4" t="s">
        <v>531</v>
      </c>
      <c r="B21" s="5" t="n">
        <v>9908</v>
      </c>
    </row>
    <row r="22" spans="1:2">
      <c r="A22" s="4" t="s">
        <v>532</v>
      </c>
      <c r="B22" s="5" t="n">
        <v>9820</v>
      </c>
    </row>
    <row r="23" spans="1:2">
      <c r="A23" s="4" t="s">
        <v>533</v>
      </c>
      <c r="B23" s="5" t="n">
        <v>8237</v>
      </c>
    </row>
    <row r="24" spans="1:2">
      <c r="A24" s="4" t="s">
        <v>534</v>
      </c>
      <c r="B24" s="5" t="n">
        <v>4023</v>
      </c>
    </row>
    <row r="25" spans="1:2">
      <c r="A25" s="4" t="s">
        <v>683</v>
      </c>
      <c r="B25" s="5" t="n">
        <v>59423</v>
      </c>
    </row>
    <row r="26" spans="1:2">
      <c r="A26" s="4" t="s">
        <v>684</v>
      </c>
      <c r="B26" s="5" t="n">
        <v>-6106</v>
      </c>
    </row>
    <row r="27" spans="1:2">
      <c r="A27" s="4" t="s">
        <v>685</v>
      </c>
      <c r="B27" s="6" t="n">
        <v>533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3"/>
  </cols>
  <sheetData>
    <row r="1" spans="1:2">
      <c r="A1" s="1" t="s">
        <v>692</v>
      </c>
      <c r="B1" s="2" t="s">
        <v>2</v>
      </c>
    </row>
    <row r="2" spans="1:2">
      <c r="A2" s="3" t="s">
        <v>228</v>
      </c>
    </row>
    <row r="3" spans="1:2">
      <c r="A3" s="4" t="s">
        <v>693</v>
      </c>
      <c r="B3" s="4" t="s">
        <v>439</v>
      </c>
    </row>
    <row r="4" spans="1:2">
      <c r="A4" s="4" t="s">
        <v>694</v>
      </c>
      <c r="B4" s="4" t="s">
        <v>439</v>
      </c>
    </row>
    <row r="5" spans="1:2">
      <c r="A5" s="4" t="s">
        <v>695</v>
      </c>
      <c r="B5" s="4" t="s">
        <v>645</v>
      </c>
    </row>
    <row r="6" spans="1:2">
      <c r="A6" s="4" t="s">
        <v>696</v>
      </c>
      <c r="B6" s="4" t="s">
        <v>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8</v>
      </c>
      <c r="B1" s="2" t="s">
        <v>1</v>
      </c>
    </row>
    <row r="2" spans="1:3">
      <c r="B2" s="2" t="s">
        <v>2</v>
      </c>
      <c r="C2" s="2" t="s">
        <v>101</v>
      </c>
    </row>
    <row r="3" spans="1:3">
      <c r="A3" s="3" t="s">
        <v>228</v>
      </c>
    </row>
    <row r="4" spans="1:3">
      <c r="A4" s="4" t="s">
        <v>699</v>
      </c>
      <c r="B4" s="6" t="n">
        <v>18158</v>
      </c>
    </row>
    <row r="5" spans="1:3">
      <c r="A5" s="4" t="s">
        <v>700</v>
      </c>
      <c r="B5" s="5" t="n">
        <v>1422</v>
      </c>
    </row>
    <row r="6" spans="1:3">
      <c r="A6" s="4" t="s">
        <v>701</v>
      </c>
      <c r="B6" s="5" t="n">
        <v>9587</v>
      </c>
    </row>
    <row r="7" spans="1:3">
      <c r="A7" s="4" t="s">
        <v>171</v>
      </c>
      <c r="B7" s="5" t="n">
        <v>3541</v>
      </c>
    </row>
    <row r="8" spans="1:3">
      <c r="A8" s="4" t="s">
        <v>171</v>
      </c>
      <c r="B8" s="6" t="n">
        <v>2973</v>
      </c>
      <c r="C8" s="6" t="n">
        <v>29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702</v>
      </c>
      <c r="B1" s="2" t="s">
        <v>1</v>
      </c>
    </row>
    <row r="2" spans="1:2">
      <c r="B2" s="2" t="s">
        <v>551</v>
      </c>
    </row>
    <row r="3" spans="1:2">
      <c r="A3" s="3" t="s">
        <v>231</v>
      </c>
    </row>
    <row r="4" spans="1:2">
      <c r="A4" s="4" t="s">
        <v>703</v>
      </c>
      <c r="B4" s="4" t="s">
        <v>547</v>
      </c>
    </row>
    <row r="5" spans="1:2">
      <c r="A5" s="4" t="s">
        <v>704</v>
      </c>
      <c r="B5" s="9" t="n">
        <v>11.5</v>
      </c>
    </row>
    <row r="6" spans="1:2">
      <c r="A6" s="4" t="s">
        <v>705</v>
      </c>
      <c r="B6" s="9" t="n">
        <v>2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706</v>
      </c>
      <c r="B1" s="2" t="s">
        <v>707</v>
      </c>
      <c r="C1" s="2" t="s">
        <v>708</v>
      </c>
    </row>
    <row r="2" spans="1:3">
      <c r="A2" s="3" t="s">
        <v>234</v>
      </c>
    </row>
    <row r="3" spans="1:3">
      <c r="A3" s="4" t="s">
        <v>709</v>
      </c>
      <c r="C3" s="6" t="n">
        <v>60000000</v>
      </c>
    </row>
    <row r="4" spans="1:3">
      <c r="A4" s="4" t="s">
        <v>710</v>
      </c>
      <c r="B4" s="6" t="n">
        <v>64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4"/>
    <col customWidth="1" max="5" min="5" width="21"/>
    <col customWidth="1" max="6" min="6" width="22"/>
  </cols>
  <sheetData>
    <row r="1" spans="1:6">
      <c r="A1" s="1" t="s">
        <v>711</v>
      </c>
      <c r="B1" s="2" t="s">
        <v>100</v>
      </c>
      <c r="D1" s="2" t="s">
        <v>1</v>
      </c>
    </row>
    <row r="2" spans="1:6">
      <c r="B2" s="2" t="s">
        <v>660</v>
      </c>
      <c r="C2" s="2" t="s">
        <v>341</v>
      </c>
      <c r="D2" s="2" t="s">
        <v>660</v>
      </c>
      <c r="E2" s="2" t="s">
        <v>341</v>
      </c>
      <c r="F2" s="2" t="s">
        <v>712</v>
      </c>
    </row>
    <row r="3" spans="1:6">
      <c r="A3" s="3" t="s">
        <v>713</v>
      </c>
    </row>
    <row r="4" spans="1:6">
      <c r="A4" s="4" t="s">
        <v>714</v>
      </c>
      <c r="F4" s="5" t="n">
        <v>4</v>
      </c>
    </row>
    <row r="5" spans="1:6">
      <c r="A5" s="4" t="s">
        <v>110</v>
      </c>
      <c r="B5" s="6" t="n">
        <v>3274</v>
      </c>
      <c r="C5" s="6" t="n">
        <v>2952</v>
      </c>
      <c r="D5" s="6" t="n">
        <v>7247</v>
      </c>
      <c r="E5" s="6" t="n">
        <v>2952</v>
      </c>
    </row>
    <row r="6" spans="1:6">
      <c r="A6" s="4" t="s">
        <v>715</v>
      </c>
      <c r="D6" s="5" t="n">
        <v>1354</v>
      </c>
    </row>
    <row r="7" spans="1:6">
      <c r="A7" s="4" t="s">
        <v>716</v>
      </c>
      <c r="D7" s="5" t="n">
        <v>3572</v>
      </c>
    </row>
    <row r="8" spans="1:6">
      <c r="A8" s="4" t="s">
        <v>717</v>
      </c>
    </row>
    <row r="9" spans="1:6">
      <c r="A9" s="3" t="s">
        <v>713</v>
      </c>
    </row>
    <row r="10" spans="1:6">
      <c r="A10" s="4" t="s">
        <v>110</v>
      </c>
      <c r="B10" s="5" t="n">
        <v>3300</v>
      </c>
      <c r="D10" s="5" t="n">
        <v>7200</v>
      </c>
    </row>
    <row r="11" spans="1:6">
      <c r="A11" s="4" t="s">
        <v>718</v>
      </c>
      <c r="D11" s="5" t="n">
        <v>8900</v>
      </c>
    </row>
    <row r="12" spans="1:6">
      <c r="A12" s="4" t="s">
        <v>719</v>
      </c>
      <c r="B12" s="6" t="n">
        <v>12500</v>
      </c>
      <c r="D12" s="5" t="n">
        <v>12500</v>
      </c>
    </row>
    <row r="13" spans="1:6">
      <c r="A13" s="4" t="s">
        <v>715</v>
      </c>
      <c r="D13" s="5" t="n">
        <v>1354</v>
      </c>
    </row>
    <row r="14" spans="1:6">
      <c r="A14" s="4" t="s">
        <v>716</v>
      </c>
      <c r="D14" s="5" t="n">
        <v>2301</v>
      </c>
    </row>
    <row r="15" spans="1:6">
      <c r="A15" s="4" t="s">
        <v>720</v>
      </c>
    </row>
    <row r="16" spans="1:6">
      <c r="A16" s="3" t="s">
        <v>713</v>
      </c>
    </row>
    <row r="17" spans="1:6">
      <c r="A17" s="4" t="s">
        <v>110</v>
      </c>
      <c r="C17" s="5" t="n">
        <v>3000</v>
      </c>
    </row>
    <row r="18" spans="1:6">
      <c r="A18" s="4" t="s">
        <v>715</v>
      </c>
      <c r="C18" s="5" t="n">
        <v>2200</v>
      </c>
    </row>
    <row r="19" spans="1:6">
      <c r="A19" s="4" t="s">
        <v>716</v>
      </c>
      <c r="C19" s="5" t="n">
        <v>800</v>
      </c>
    </row>
    <row r="20" spans="1:6">
      <c r="A20" s="4" t="s">
        <v>721</v>
      </c>
    </row>
    <row r="21" spans="1:6">
      <c r="A21" s="3" t="s">
        <v>713</v>
      </c>
    </row>
    <row r="22" spans="1:6">
      <c r="A22" s="4" t="s">
        <v>110</v>
      </c>
      <c r="C22" s="5" t="n">
        <v>1000</v>
      </c>
    </row>
    <row r="23" spans="1:6">
      <c r="A23" s="4" t="s">
        <v>722</v>
      </c>
    </row>
    <row r="24" spans="1:6">
      <c r="A24" s="3" t="s">
        <v>713</v>
      </c>
    </row>
    <row r="25" spans="1:6">
      <c r="A25" s="4" t="s">
        <v>715</v>
      </c>
      <c r="D25" s="5" t="n">
        <v>1055</v>
      </c>
    </row>
    <row r="26" spans="1:6">
      <c r="A26" s="4" t="s">
        <v>716</v>
      </c>
      <c r="D26" s="5" t="n">
        <v>0</v>
      </c>
    </row>
    <row r="27" spans="1:6">
      <c r="A27" s="4" t="s">
        <v>723</v>
      </c>
    </row>
    <row r="28" spans="1:6">
      <c r="A28" s="3" t="s">
        <v>713</v>
      </c>
    </row>
    <row r="29" spans="1:6">
      <c r="A29" s="4" t="s">
        <v>110</v>
      </c>
      <c r="C29" s="5" t="n">
        <v>800</v>
      </c>
    </row>
    <row r="30" spans="1:6">
      <c r="A30" s="4" t="s">
        <v>724</v>
      </c>
    </row>
    <row r="31" spans="1:6">
      <c r="A31" s="3" t="s">
        <v>713</v>
      </c>
    </row>
    <row r="32" spans="1:6">
      <c r="A32" s="4" t="s">
        <v>715</v>
      </c>
      <c r="D32" s="5" t="n">
        <v>299</v>
      </c>
    </row>
    <row r="33" spans="1:6">
      <c r="A33" s="4" t="s">
        <v>716</v>
      </c>
      <c r="D33" s="6" t="n">
        <v>69</v>
      </c>
    </row>
    <row r="34" spans="1:6">
      <c r="A34" s="4" t="s">
        <v>725</v>
      </c>
    </row>
    <row r="35" spans="1:6">
      <c r="A35" s="3" t="s">
        <v>713</v>
      </c>
    </row>
    <row r="36" spans="1:6">
      <c r="A36" s="4" t="s">
        <v>110</v>
      </c>
      <c r="C36" s="6" t="n">
        <v>1200</v>
      </c>
    </row>
    <row r="37" spans="1:6">
      <c r="A37" s="4" t="s">
        <v>665</v>
      </c>
    </row>
    <row r="38" spans="1:6">
      <c r="A38" s="3" t="s">
        <v>713</v>
      </c>
    </row>
    <row r="39" spans="1:6">
      <c r="A39" s="4" t="s">
        <v>666</v>
      </c>
      <c r="B39" s="5" t="n">
        <v>237</v>
      </c>
      <c r="D39" s="5" t="n">
        <v>23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1"/>
  </cols>
  <sheetData>
    <row r="1" spans="1:2">
      <c r="A1" s="1" t="s">
        <v>726</v>
      </c>
      <c r="B1" s="2" t="s">
        <v>1</v>
      </c>
    </row>
    <row r="2" spans="1:2">
      <c r="B2" s="2" t="s">
        <v>551</v>
      </c>
    </row>
    <row r="3" spans="1:2">
      <c r="A3" s="3" t="s">
        <v>727</v>
      </c>
    </row>
    <row r="4" spans="1:2">
      <c r="A4" s="4" t="s">
        <v>728</v>
      </c>
      <c r="B4" s="6" t="n">
        <v>2132</v>
      </c>
    </row>
    <row r="5" spans="1:2">
      <c r="A5" s="4" t="s">
        <v>729</v>
      </c>
      <c r="B5" s="5" t="n">
        <v>7247</v>
      </c>
    </row>
    <row r="6" spans="1:2">
      <c r="A6" s="4" t="s">
        <v>730</v>
      </c>
      <c r="B6" s="5" t="n">
        <v>-1354</v>
      </c>
    </row>
    <row r="7" spans="1:2">
      <c r="A7" s="4" t="s">
        <v>716</v>
      </c>
      <c r="B7" s="5" t="n">
        <v>-3572</v>
      </c>
    </row>
    <row r="8" spans="1:2">
      <c r="A8" s="4" t="s">
        <v>731</v>
      </c>
      <c r="B8" s="5" t="n">
        <v>4453</v>
      </c>
    </row>
    <row r="9" spans="1:2">
      <c r="A9" s="4" t="s">
        <v>717</v>
      </c>
    </row>
    <row r="10" spans="1:2">
      <c r="A10" s="3" t="s">
        <v>727</v>
      </c>
    </row>
    <row r="11" spans="1:2">
      <c r="A11" s="4" t="s">
        <v>728</v>
      </c>
      <c r="B11" s="5" t="n">
        <v>861</v>
      </c>
    </row>
    <row r="12" spans="1:2">
      <c r="A12" s="4" t="s">
        <v>729</v>
      </c>
      <c r="B12" s="5" t="n">
        <v>7247</v>
      </c>
    </row>
    <row r="13" spans="1:2">
      <c r="A13" s="4" t="s">
        <v>730</v>
      </c>
      <c r="B13" s="5" t="n">
        <v>-1354</v>
      </c>
    </row>
    <row r="14" spans="1:2">
      <c r="A14" s="4" t="s">
        <v>716</v>
      </c>
      <c r="B14" s="5" t="n">
        <v>-2301</v>
      </c>
    </row>
    <row r="15" spans="1:2">
      <c r="A15" s="4" t="s">
        <v>731</v>
      </c>
      <c r="B15" s="5" t="n">
        <v>4453</v>
      </c>
    </row>
    <row r="16" spans="1:2">
      <c r="A16" s="4" t="s">
        <v>732</v>
      </c>
    </row>
    <row r="17" spans="1:2">
      <c r="A17" s="3" t="s">
        <v>727</v>
      </c>
    </row>
    <row r="18" spans="1:2">
      <c r="A18" s="4" t="s">
        <v>728</v>
      </c>
      <c r="B18" s="5" t="n">
        <v>1271</v>
      </c>
    </row>
    <row r="19" spans="1:2">
      <c r="A19" s="4" t="s">
        <v>729</v>
      </c>
      <c r="B19" s="5" t="n">
        <v>0</v>
      </c>
    </row>
    <row r="20" spans="1:2">
      <c r="A20" s="4" t="s">
        <v>730</v>
      </c>
      <c r="B20" s="5" t="n">
        <v>0</v>
      </c>
    </row>
    <row r="21" spans="1:2">
      <c r="A21" s="4" t="s">
        <v>716</v>
      </c>
      <c r="B21" s="5" t="n">
        <v>-1271</v>
      </c>
    </row>
    <row r="22" spans="1:2">
      <c r="A22" s="4" t="s">
        <v>731</v>
      </c>
      <c r="B22" s="5" t="n">
        <v>0</v>
      </c>
    </row>
    <row r="23" spans="1:2">
      <c r="A23" s="4" t="s">
        <v>733</v>
      </c>
    </row>
    <row r="24" spans="1:2">
      <c r="A24" s="3" t="s">
        <v>727</v>
      </c>
    </row>
    <row r="25" spans="1:2">
      <c r="A25" s="4" t="s">
        <v>728</v>
      </c>
      <c r="B25" s="5" t="n">
        <v>861</v>
      </c>
    </row>
    <row r="26" spans="1:2">
      <c r="A26" s="4" t="s">
        <v>729</v>
      </c>
      <c r="B26" s="5" t="n">
        <v>4647</v>
      </c>
    </row>
    <row r="27" spans="1:2">
      <c r="A27" s="4" t="s">
        <v>730</v>
      </c>
      <c r="B27" s="5" t="n">
        <v>-1055</v>
      </c>
    </row>
    <row r="28" spans="1:2">
      <c r="A28" s="4" t="s">
        <v>716</v>
      </c>
      <c r="B28" s="5" t="n">
        <v>0</v>
      </c>
    </row>
    <row r="29" spans="1:2">
      <c r="A29" s="4" t="s">
        <v>731</v>
      </c>
      <c r="B29" s="5" t="n">
        <v>4453</v>
      </c>
    </row>
    <row r="30" spans="1:2">
      <c r="A30" s="4" t="s">
        <v>734</v>
      </c>
    </row>
    <row r="31" spans="1:2">
      <c r="A31" s="3" t="s">
        <v>727</v>
      </c>
    </row>
    <row r="32" spans="1:2">
      <c r="A32" s="4" t="s">
        <v>728</v>
      </c>
      <c r="B32" s="5" t="n">
        <v>0</v>
      </c>
    </row>
    <row r="33" spans="1:2">
      <c r="A33" s="4" t="s">
        <v>729</v>
      </c>
      <c r="B33" s="5" t="n">
        <v>2232</v>
      </c>
    </row>
    <row r="34" spans="1:2">
      <c r="A34" s="4" t="s">
        <v>730</v>
      </c>
      <c r="B34" s="5" t="n">
        <v>0</v>
      </c>
    </row>
    <row r="35" spans="1:2">
      <c r="A35" s="4" t="s">
        <v>716</v>
      </c>
      <c r="B35" s="5" t="n">
        <v>-2232</v>
      </c>
    </row>
    <row r="36" spans="1:2">
      <c r="A36" s="4" t="s">
        <v>731</v>
      </c>
      <c r="B36" s="5" t="n">
        <v>0</v>
      </c>
    </row>
    <row r="37" spans="1:2">
      <c r="A37" s="4" t="s">
        <v>724</v>
      </c>
    </row>
    <row r="38" spans="1:2">
      <c r="A38" s="3" t="s">
        <v>727</v>
      </c>
    </row>
    <row r="39" spans="1:2">
      <c r="A39" s="4" t="s">
        <v>728</v>
      </c>
      <c r="B39" s="5" t="n">
        <v>0</v>
      </c>
    </row>
    <row r="40" spans="1:2">
      <c r="A40" s="4" t="s">
        <v>729</v>
      </c>
      <c r="B40" s="5" t="n">
        <v>368</v>
      </c>
    </row>
    <row r="41" spans="1:2">
      <c r="A41" s="4" t="s">
        <v>730</v>
      </c>
      <c r="B41" s="5" t="n">
        <v>-299</v>
      </c>
    </row>
    <row r="42" spans="1:2">
      <c r="A42" s="4" t="s">
        <v>716</v>
      </c>
      <c r="B42" s="5" t="n">
        <v>-69</v>
      </c>
    </row>
    <row r="43" spans="1:2">
      <c r="A43" s="4" t="s">
        <v>731</v>
      </c>
      <c r="B43"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735</v>
      </c>
      <c r="B1" s="2" t="s">
        <v>100</v>
      </c>
      <c r="D1" s="2" t="s">
        <v>1</v>
      </c>
    </row>
    <row r="2" spans="1:8">
      <c r="B2" s="2" t="s">
        <v>2</v>
      </c>
      <c r="C2" s="2" t="s">
        <v>101</v>
      </c>
      <c r="D2" s="2" t="s">
        <v>2</v>
      </c>
      <c r="E2" s="2" t="s">
        <v>101</v>
      </c>
      <c r="F2" s="2" t="s">
        <v>58</v>
      </c>
      <c r="G2" s="2" t="s">
        <v>736</v>
      </c>
      <c r="H2" s="2" t="s">
        <v>737</v>
      </c>
    </row>
    <row r="3" spans="1:8">
      <c r="A3" s="3" t="s">
        <v>738</v>
      </c>
    </row>
    <row r="4" spans="1:8">
      <c r="A4" s="4" t="s">
        <v>126</v>
      </c>
      <c r="B4" s="6" t="n">
        <v>-3317000</v>
      </c>
      <c r="C4" s="6" t="n">
        <v>1000000</v>
      </c>
      <c r="D4" s="6" t="n">
        <v>-5161000</v>
      </c>
      <c r="E4" s="6" t="n">
        <v>3770000</v>
      </c>
    </row>
    <row r="5" spans="1:8">
      <c r="A5" s="4" t="s">
        <v>113</v>
      </c>
      <c r="B5" s="5" t="n">
        <v>13312000</v>
      </c>
      <c r="C5" s="5" t="n">
        <v>17769000</v>
      </c>
      <c r="D5" s="5" t="n">
        <v>31566000</v>
      </c>
      <c r="E5" s="5" t="n">
        <v>27402000</v>
      </c>
    </row>
    <row r="6" spans="1:8">
      <c r="A6" s="4" t="s">
        <v>739</v>
      </c>
    </row>
    <row r="7" spans="1:8">
      <c r="A7" s="3" t="s">
        <v>738</v>
      </c>
    </row>
    <row r="8" spans="1:8">
      <c r="A8" s="4" t="s">
        <v>740</v>
      </c>
      <c r="G8" s="4" t="s">
        <v>615</v>
      </c>
    </row>
    <row r="9" spans="1:8">
      <c r="A9" s="4" t="s">
        <v>741</v>
      </c>
    </row>
    <row r="10" spans="1:8">
      <c r="A10" s="3" t="s">
        <v>738</v>
      </c>
    </row>
    <row r="11" spans="1:8">
      <c r="A11" s="4" t="s">
        <v>126</v>
      </c>
      <c r="B11" s="5" t="n">
        <v>-3317000</v>
      </c>
      <c r="C11" s="5" t="n">
        <v>1000000</v>
      </c>
      <c r="D11" s="5" t="n">
        <v>-5161000</v>
      </c>
      <c r="E11" s="5" t="n">
        <v>3770000</v>
      </c>
    </row>
    <row r="12" spans="1:8">
      <c r="A12" s="4" t="s">
        <v>742</v>
      </c>
    </row>
    <row r="13" spans="1:8">
      <c r="A13" s="3" t="s">
        <v>738</v>
      </c>
    </row>
    <row r="14" spans="1:8">
      <c r="A14" s="4" t="s">
        <v>743</v>
      </c>
      <c r="H14" s="6" t="n">
        <v>150000000</v>
      </c>
    </row>
    <row r="15" spans="1:8">
      <c r="A15" s="4" t="s">
        <v>113</v>
      </c>
      <c r="B15" s="5" t="n">
        <v>1850000</v>
      </c>
      <c r="C15" s="6" t="n">
        <v>1632000</v>
      </c>
      <c r="D15" s="5" t="n">
        <v>3706000</v>
      </c>
      <c r="E15" s="6" t="n">
        <v>3301000</v>
      </c>
    </row>
    <row r="16" spans="1:8">
      <c r="A16" s="4" t="s">
        <v>744</v>
      </c>
    </row>
    <row r="17" spans="1:8">
      <c r="A17" s="3" t="s">
        <v>738</v>
      </c>
    </row>
    <row r="18" spans="1:8">
      <c r="A18" s="4" t="s">
        <v>489</v>
      </c>
      <c r="B18" s="6" t="n">
        <v>957000</v>
      </c>
      <c r="D18" s="6" t="n">
        <v>957000</v>
      </c>
    </row>
    <row r="19" spans="1:8">
      <c r="A19" s="4" t="s">
        <v>745</v>
      </c>
    </row>
    <row r="20" spans="1:8">
      <c r="A20" s="3" t="s">
        <v>738</v>
      </c>
    </row>
    <row r="21" spans="1:8">
      <c r="A21" s="4" t="s">
        <v>490</v>
      </c>
      <c r="F21" s="6" t="n">
        <v>4204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6:39Z</dcterms:created>
  <dcterms:modified xmlns:dcterms="http://purl.org/dc/terms/" xmlns:xsi="http://www.w3.org/2001/XMLSchema-instance" xsi:type="dcterms:W3CDTF">2019-08-07T17:16:39Z</dcterms:modified>
</cp:coreProperties>
</file>